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HORT-TERM DEPOSIT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OTHER ACCRUED EXPENSES" sheetId="12" state="visible" r:id="rId12"/>
    <sheet xmlns:r="http://schemas.openxmlformats.org/officeDocument/2006/relationships" name="INCOME TAXES" sheetId="13" state="visible" r:id="rId13"/>
    <sheet xmlns:r="http://schemas.openxmlformats.org/officeDocument/2006/relationships" name="RELATED PARTIES" sheetId="14" state="visible" r:id="rId14"/>
    <sheet xmlns:r="http://schemas.openxmlformats.org/officeDocument/2006/relationships" name="EQUITY" sheetId="15" state="visible" r:id="rId15"/>
    <sheet xmlns:r="http://schemas.openxmlformats.org/officeDocument/2006/relationships" name="REVENUES AND ENTITY WIDE DISCLO" sheetId="16" state="visible" r:id="rId16"/>
    <sheet xmlns:r="http://schemas.openxmlformats.org/officeDocument/2006/relationships" name="LEASES" sheetId="17" state="visible" r:id="rId17"/>
    <sheet xmlns:r="http://schemas.openxmlformats.org/officeDocument/2006/relationships" name="RESEARCH AND DEVELOPMENT EXPENS" sheetId="18" state="visible" r:id="rId18"/>
    <sheet xmlns:r="http://schemas.openxmlformats.org/officeDocument/2006/relationships" name="GENERAL AND ADMINISTRATIVE EXP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Y (Tables)" sheetId="23" state="visible" r:id="rId23"/>
    <sheet xmlns:r="http://schemas.openxmlformats.org/officeDocument/2006/relationships" name="PROPERTY AND EQUIPMENT, NET (Ta" sheetId="24" state="visible" r:id="rId24"/>
    <sheet xmlns:r="http://schemas.openxmlformats.org/officeDocument/2006/relationships" name="OTHER ACCRUED EXPENSES (Tables)" sheetId="25" state="visible" r:id="rId25"/>
    <sheet xmlns:r="http://schemas.openxmlformats.org/officeDocument/2006/relationships" name="INCOME TAXES (Tables)" sheetId="26" state="visible" r:id="rId26"/>
    <sheet xmlns:r="http://schemas.openxmlformats.org/officeDocument/2006/relationships" name="RELATED PARTIES (Tables)" sheetId="27" state="visible" r:id="rId27"/>
    <sheet xmlns:r="http://schemas.openxmlformats.org/officeDocument/2006/relationships" name="EQUITY (Tables)" sheetId="28" state="visible" r:id="rId28"/>
    <sheet xmlns:r="http://schemas.openxmlformats.org/officeDocument/2006/relationships" name="REVENUES AND ENTITY WIDE DISC_2" sheetId="29" state="visible" r:id="rId29"/>
    <sheet xmlns:r="http://schemas.openxmlformats.org/officeDocument/2006/relationships" name="LEASES (Tables)" sheetId="30" state="visible" r:id="rId30"/>
    <sheet xmlns:r="http://schemas.openxmlformats.org/officeDocument/2006/relationships" name="RESEARCH AND DEVELOPMENT EXPE_2" sheetId="31" state="visible" r:id="rId31"/>
    <sheet xmlns:r="http://schemas.openxmlformats.org/officeDocument/2006/relationships" name="GENERAL AND ADMINISTRATIVE EX_2" sheetId="32" state="visible" r:id="rId32"/>
    <sheet xmlns:r="http://schemas.openxmlformats.org/officeDocument/2006/relationships" name="GENERAL (Details Narrative)" sheetId="33" state="visible" r:id="rId33"/>
    <sheet xmlns:r="http://schemas.openxmlformats.org/officeDocument/2006/relationships" name="SCHEDULE OF PROPERTY AND EQUIPM" sheetId="34" state="visible" r:id="rId34"/>
    <sheet xmlns:r="http://schemas.openxmlformats.org/officeDocument/2006/relationships" name="SIGNIFICANT ACCOUNTING POLICI_4" sheetId="35" state="visible" r:id="rId35"/>
    <sheet xmlns:r="http://schemas.openxmlformats.org/officeDocument/2006/relationships" name="SHORT-TERM DEPOSITS (Details Na" sheetId="36" state="visible" r:id="rId36"/>
    <sheet xmlns:r="http://schemas.openxmlformats.org/officeDocument/2006/relationships" name="SCHEDULE OF INVENTORY (Details)" sheetId="37" state="visible" r:id="rId37"/>
    <sheet xmlns:r="http://schemas.openxmlformats.org/officeDocument/2006/relationships" name="INVENTORY (Details Narrative)" sheetId="38" state="visible" r:id="rId38"/>
    <sheet xmlns:r="http://schemas.openxmlformats.org/officeDocument/2006/relationships" name="SCHEDULE OF PROPERTY, PLANT AND" sheetId="39" state="visible" r:id="rId39"/>
    <sheet xmlns:r="http://schemas.openxmlformats.org/officeDocument/2006/relationships" name="PROPERTY AND EQUIPMENT, NET (De" sheetId="40" state="visible" r:id="rId40"/>
    <sheet xmlns:r="http://schemas.openxmlformats.org/officeDocument/2006/relationships" name="SCHEDULE OF OTHER ACCRUED EXPEN" sheetId="41" state="visible" r:id="rId41"/>
    <sheet xmlns:r="http://schemas.openxmlformats.org/officeDocument/2006/relationships" name="SCHEDULE OF COMPONENT OF DEFERR" sheetId="42" state="visible" r:id="rId42"/>
    <sheet xmlns:r="http://schemas.openxmlformats.org/officeDocument/2006/relationships" name="INCOME TAXES (Details Narrative" sheetId="43" state="visible" r:id="rId43"/>
    <sheet xmlns:r="http://schemas.openxmlformats.org/officeDocument/2006/relationships" name="SCHEDULE OF BALANCES WITH RELAT" sheetId="44" state="visible" r:id="rId44"/>
    <sheet xmlns:r="http://schemas.openxmlformats.org/officeDocument/2006/relationships" name="RELATED PARTIES (Details Narrat" sheetId="45" state="visible" r:id="rId45"/>
    <sheet xmlns:r="http://schemas.openxmlformats.org/officeDocument/2006/relationships" name="SCHEDULE OF STOCK WARRANTS OUTS" sheetId="46" state="visible" r:id="rId46"/>
    <sheet xmlns:r="http://schemas.openxmlformats.org/officeDocument/2006/relationships" name="SCHEDULE OF STOCK OPTION ACTIVI" sheetId="47" state="visible" r:id="rId47"/>
    <sheet xmlns:r="http://schemas.openxmlformats.org/officeDocument/2006/relationships" name="SCHEDULE OF SHARE-BASED PAYMENT" sheetId="48" state="visible" r:id="rId48"/>
    <sheet xmlns:r="http://schemas.openxmlformats.org/officeDocument/2006/relationships" name="EQUITY (Details Narrative)" sheetId="49" state="visible" r:id="rId49"/>
    <sheet xmlns:r="http://schemas.openxmlformats.org/officeDocument/2006/relationships" name="SCHEDULE OF DISAGGREGATION OF R" sheetId="50" state="visible" r:id="rId50"/>
    <sheet xmlns:r="http://schemas.openxmlformats.org/officeDocument/2006/relationships" name="SCHEDULE OF DISAGGREGATION OF_2" sheetId="51" state="visible" r:id="rId51"/>
    <sheet xmlns:r="http://schemas.openxmlformats.org/officeDocument/2006/relationships" name="SCHEDULE OF REVENUES WITHIN GEO" sheetId="52" state="visible" r:id="rId52"/>
    <sheet xmlns:r="http://schemas.openxmlformats.org/officeDocument/2006/relationships" name="SCHEDULE OF MAJOR CUSTOMER BREA" sheetId="53" state="visible" r:id="rId53"/>
    <sheet xmlns:r="http://schemas.openxmlformats.org/officeDocument/2006/relationships" name="SCHEDULE OF CONTRACT FULFILLMEN" sheetId="54" state="visible" r:id="rId54"/>
    <sheet xmlns:r="http://schemas.openxmlformats.org/officeDocument/2006/relationships" name="REVENUES AND ENTITY WIDE DISC_3" sheetId="55" state="visible" r:id="rId55"/>
    <sheet xmlns:r="http://schemas.openxmlformats.org/officeDocument/2006/relationships" name="SCHEDULE OF SUPPLEMENTAL CASH F" sheetId="56" state="visible" r:id="rId56"/>
    <sheet xmlns:r="http://schemas.openxmlformats.org/officeDocument/2006/relationships" name="SCHEDULE OF LEASE TERM AND DISC" sheetId="57" state="visible" r:id="rId57"/>
    <sheet xmlns:r="http://schemas.openxmlformats.org/officeDocument/2006/relationships" name="SCHEDULE OF MATURITIES LEASE LI" sheetId="58" state="visible" r:id="rId58"/>
    <sheet xmlns:r="http://schemas.openxmlformats.org/officeDocument/2006/relationships" name="LEASES (Details Narrative)" sheetId="59" state="visible" r:id="rId59"/>
    <sheet xmlns:r="http://schemas.openxmlformats.org/officeDocument/2006/relationships" name="SCHEDULE OF RESEARCH AND DEVELO" sheetId="60" state="visible" r:id="rId60"/>
    <sheet xmlns:r="http://schemas.openxmlformats.org/officeDocument/2006/relationships" name="SCHEDULE OF GENERAL AND ADMINIS"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88920</t>
        </is>
      </c>
      <c r="C12" s="4" t="inlineStr">
        <is>
          <t xml:space="preserve"> </t>
        </is>
      </c>
      <c r="D12" s="4" t="inlineStr">
        <is>
          <t xml:space="preserve"> </t>
        </is>
      </c>
    </row>
    <row r="13">
      <c r="A13" s="4" t="inlineStr">
        <is>
          <t>Entity Registrant Name</t>
        </is>
      </c>
      <c r="B13" s="4" t="inlineStr">
        <is>
          <t>SCOUTCAM
INC.</t>
        </is>
      </c>
      <c r="C13" s="4" t="inlineStr">
        <is>
          <t xml:space="preserve"> </t>
        </is>
      </c>
      <c r="D13" s="4" t="inlineStr">
        <is>
          <t xml:space="preserve"> </t>
        </is>
      </c>
    </row>
    <row r="14">
      <c r="A14" s="4" t="inlineStr">
        <is>
          <t>Entity Central Index Key</t>
        </is>
      </c>
      <c r="B14" s="4" t="inlineStr">
        <is>
          <t>0001577445</t>
        </is>
      </c>
      <c r="C14" s="4" t="inlineStr">
        <is>
          <t xml:space="preserve"> </t>
        </is>
      </c>
      <c r="D14" s="4" t="inlineStr">
        <is>
          <t xml:space="preserve"> </t>
        </is>
      </c>
    </row>
    <row r="15">
      <c r="A15" s="4" t="inlineStr">
        <is>
          <t>Entity Tax Identification Number</t>
        </is>
      </c>
      <c r="B15" s="4" t="inlineStr">
        <is>
          <t>47-425714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Suite
7A and 3B</t>
        </is>
      </c>
      <c r="C17" s="4" t="inlineStr">
        <is>
          <t xml:space="preserve"> </t>
        </is>
      </c>
      <c r="D17" s="4" t="inlineStr">
        <is>
          <t xml:space="preserve"> </t>
        </is>
      </c>
    </row>
    <row r="18">
      <c r="A18" s="4" t="inlineStr">
        <is>
          <t>Entity Address, Address Line Two</t>
        </is>
      </c>
      <c r="B18" s="4" t="inlineStr">
        <is>
          <t>Industrial Park</t>
        </is>
      </c>
      <c r="C18" s="4" t="inlineStr">
        <is>
          <t xml:space="preserve"> </t>
        </is>
      </c>
      <c r="D18" s="4" t="inlineStr">
        <is>
          <t xml:space="preserve"> </t>
        </is>
      </c>
    </row>
    <row r="19">
      <c r="A19" s="4" t="inlineStr">
        <is>
          <t>Entity Address, Address Line Three</t>
        </is>
      </c>
      <c r="B19" s="4" t="inlineStr">
        <is>
          <t>P.O. Box 3030</t>
        </is>
      </c>
      <c r="C19" s="4" t="inlineStr">
        <is>
          <t xml:space="preserve"> </t>
        </is>
      </c>
      <c r="D19" s="4" t="inlineStr">
        <is>
          <t xml:space="preserve"> </t>
        </is>
      </c>
    </row>
    <row r="20">
      <c r="A20" s="4" t="inlineStr">
        <is>
          <t>Entity Address, City or Town</t>
        </is>
      </c>
      <c r="B20" s="4" t="inlineStr">
        <is>
          <t>Omer</t>
        </is>
      </c>
      <c r="C20" s="4" t="inlineStr">
        <is>
          <t xml:space="preserve"> </t>
        </is>
      </c>
      <c r="D20" s="4" t="inlineStr">
        <is>
          <t xml:space="preserve"> </t>
        </is>
      </c>
    </row>
    <row r="21">
      <c r="A21" s="4" t="inlineStr">
        <is>
          <t>Entity Address, Country</t>
        </is>
      </c>
      <c r="B21" s="4" t="inlineStr">
        <is>
          <t>IL</t>
        </is>
      </c>
      <c r="C21" s="4" t="inlineStr">
        <is>
          <t xml:space="preserve"> </t>
        </is>
      </c>
      <c r="D21" s="4" t="inlineStr">
        <is>
          <t xml:space="preserve"> </t>
        </is>
      </c>
    </row>
    <row r="22">
      <c r="A22" s="4" t="inlineStr">
        <is>
          <t>Entity Address, Postal Zip Code</t>
        </is>
      </c>
      <c r="B22" s="4" t="inlineStr">
        <is>
          <t>8496500</t>
        </is>
      </c>
      <c r="C22" s="4" t="inlineStr">
        <is>
          <t xml:space="preserve"> </t>
        </is>
      </c>
      <c r="D22" s="4" t="inlineStr">
        <is>
          <t xml:space="preserve"> </t>
        </is>
      </c>
    </row>
    <row r="23">
      <c r="A23" s="4" t="inlineStr">
        <is>
          <t>City Area Code</t>
        </is>
      </c>
      <c r="B23" s="4" t="inlineStr">
        <is>
          <t>+972</t>
        </is>
      </c>
      <c r="C23" s="4" t="inlineStr">
        <is>
          <t xml:space="preserve"> </t>
        </is>
      </c>
      <c r="D23" s="4" t="inlineStr">
        <is>
          <t xml:space="preserve"> </t>
        </is>
      </c>
    </row>
    <row r="24">
      <c r="A24" s="4" t="inlineStr">
        <is>
          <t>Local Phone Number</t>
        </is>
      </c>
      <c r="B24" s="4" t="inlineStr">
        <is>
          <t>73 370-469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220</v>
      </c>
    </row>
    <row r="34">
      <c r="A34" s="4" t="inlineStr">
        <is>
          <t>Entity Common Stock, Shares Outstanding</t>
        </is>
      </c>
      <c r="B34" s="4" t="inlineStr">
        <is>
          <t xml:space="preserve"> </t>
        </is>
      </c>
      <c r="C34" s="6" t="n">
        <v>10432518</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1197</t>
        </is>
      </c>
      <c r="C37" s="4" t="inlineStr">
        <is>
          <t xml:space="preserve"> </t>
        </is>
      </c>
      <c r="D37" s="4" t="inlineStr">
        <is>
          <t xml:space="preserve"> </t>
        </is>
      </c>
    </row>
    <row r="38">
      <c r="A38" s="4" t="inlineStr">
        <is>
          <t>Auditor Name</t>
        </is>
      </c>
      <c r="B38" s="4" t="inlineStr">
        <is>
          <t>Brightman Almagor Zohar &amp; Co.</t>
        </is>
      </c>
      <c r="C38" s="4" t="inlineStr">
        <is>
          <t xml:space="preserve"> </t>
        </is>
      </c>
      <c r="D38" s="4" t="inlineStr">
        <is>
          <t xml:space="preserve"> </t>
        </is>
      </c>
    </row>
    <row r="39">
      <c r="A39" s="4" t="inlineStr">
        <is>
          <t>Auditor Location</t>
        </is>
      </c>
      <c r="B39" s="4" t="inlineStr">
        <is>
          <t>Tel
Aviv, Israe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 INVENTORY SCHEDULE OF INVENTORY
2022 2021
December
31,
2022 2021
USD
in thousands
Raw
materials and supplies 438 99
Work
in progress 148 2
Finished
goods 44 66
Inventory
Net 630 167 During
the years 2022 and 2021,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plant and equipment, net consisted of the following: SCHEDULE OF PROPERTY, PLANT AND EQUIPMENT NET
2022 2021
December
31,
2022 2021
USD
in thousands
Cost:
Machinery
and laboratory equipment 619 578
Leasehold
improvements, office furniture and equipment 351 316
Computers
and computer software 182 140
Total
property and equipment, gross 1,152 1,034
Less:
accumulated deprecation (504 ) (253 )
Total
property and equipment, net 648 781 Depreciation
expenses were $ 251 114 SCOUTCAM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EXPENSES</t>
        </is>
      </c>
      <c r="B1" s="2" t="inlineStr">
        <is>
          <t>12 Months Ended</t>
        </is>
      </c>
    </row>
    <row r="2">
      <c r="B2" s="2" t="inlineStr">
        <is>
          <t>Dec. 31, 2022</t>
        </is>
      </c>
    </row>
    <row r="3">
      <c r="A3" s="3" t="inlineStr">
        <is>
          <t>Other Liabilities Disclosure [Abstract]</t>
        </is>
      </c>
      <c r="B3" s="4" t="inlineStr">
        <is>
          <t xml:space="preserve"> </t>
        </is>
      </c>
    </row>
    <row r="4">
      <c r="A4" s="4" t="inlineStr">
        <is>
          <t>OTHER ACCRUED EXPENSES</t>
        </is>
      </c>
      <c r="B4" s="4" t="inlineStr">
        <is>
          <t xml:space="preserve">NOTE
6 – OTHER ACCRUED EXPENSES SCHEDULE OF OTHER ACCRUED EXPENSES
2022 2021
December
31,
2022 2021
USD
in thousands
Internal
Revenue Services - 40
Accrued
expenses 214 170
Total
other accrued expenses 214 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 INCOME TAXES
a. Basis
of taxation
1. Tax rates applicable to the income of the Israeli subsidiary: ScoutCam is taxed according to Israeli tax laws. The Israeli corporate tax rate from the year 2018 and
onwards is 23
2. Tax rates applicable to the income of the U.S. company:
The
Company is taxed according to U.S. tax laws.
The U.S. corporate tax rate from the year 2018 and onwards
is 21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COMPONENT OF DEFERRED TAX ASSET
2022 2021
December 31,
2022 2021
USD in thousands
Operating loss carryforward 26,295 15,582
Net deferred tax asset before valuation allowance 6,069 3,595
Valuation allowance (6,069 ) (3,595 )
Net deferred tax - -
As
of December 31, 2022, the Company has provided a full valuation allowance of $ 6,069 in respect
of deferred tax assets resulting from tax loss carryforward and other temporary differences. Management currently believes that because
the Company has a history of losses, it is more likely than not that the deferred tax regarding the loss carryforward and other temporary
differences will not be realized in the foreseeable future.
c. Available
carryforward tax losses:
As of December 31, 2022, the Company has an accumulated tax loss carryforward of approximately $ 26,295
In
addition, under Section 382 of the Internal Revenue Code of 1986, as amended, and corresponding provisions of state law, if a corporation
undergoes an “ownership change,” which is generally defined as a greater than 50 percentage point change, by value, in its
equity ownership over a three-year period, the corporation’s ability to use its pre-change NOL carryforwards and other pre-change
tax attributes to offset its post-change income or taxes may be limited. Such limitations may result in the expiration of net operating
losses before utilization.
d.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e. As
of December 31, 2021, ScoutCam owed NIS 740 229
On
November 18, 2021, ScoutCam filed an appeal to the Israeli Tax Authority on the finding of the VAT audit.
Due
to the uncertainty regarding the outcome of the appeal, the financial statements as of December 31, 2021 included a provision
related to the additional taxes of $ 229
In
July 2022, ScoutCam reached an agreement with the Israeli Tax Authority, according to which the amount due in additional taxes was
reduced to NIS 340 100 SCOUTCAM
INC. NOTES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8 – RELATED PARTIES
a. Related
Parties Balances: SCHEDULE
OF BALANCES WITH RELATED PARTIES
December
31,
2022 2021
USD
in thousands
Directors (directors’ accrued compensation) 48 -
Smartec
R&amp;D Ltd. (see note 8c) 10 -
Medigus - 39
58 39
b. On
May 18, 2020, the Company allocated in a private issuance to M. Arkin (1999) Ltd. (“Arkin”) a total of 229,569 8.712
In connection with the Arkin Transaction, the Company, Medigus
and Arkin entered into a voting agreement, pursuant to which Arkin and Medigus each agreed to vote their respective shares of common
stock in favor of the election of the opposite party’s designated representative(s), as applicable, to the Board (“Voting
Agreement”). Each of Arkin’s and Medigus’ rights under the Voting Agreement are contingent upon, inter alia, such party
maintaining a certain beneficial ownership threshold in the Company’ as follows:
(a)
One person designated by Arkin is to be elected, for as long as Arkin, continues to beneficially own at least eight percent of the
issued and outstanding capital stock of the Company.
(b)
Three persons designated by Medigus are to be elected, for as long as Medigus, continues to beneficially own at least thirty five
percent of the issued and outstanding capital stock of the Company.
(c)
Two persons designated by Medigus are to be elected for as long as Medigus, continues to beneficially own less than thirty five percent
and more than twenty percent of the issued and outstanding capital stock of the Company.
(d)
One person designated by Medigus is to be elected for as long as Medigus, continues to beneficially
own less than twenty percent and more than eight percent of the issued and outstanding capital
stock of the Company.
c. During
2021 and 2022 the Company received development services from Smartec R&amp;D Ltd., a company owned by the Company’s CTO.
Total
compensation for the fiscal years ended December 31, 2021 and December 31, 2022 was $ 82 117
d.
During
2021 the Company received financial consultant services from Anona De Finance Ltd., a company owned by one of the Company’s
directors.
Total
expenses for the fiscal years ended December 31, 2021 was approximately $ 37 SCOUTCAM
INC. NOTES
TO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9 - EQUITY Increase
of the authorized share capital On
January 20, 2021, the Company’s Board of Directors approved an increase of the authorized share capital of the Company by an additional
225,000,000 0.001 300,000,000
a. Private
placement:
1. In
December 2019, the Company allocated in a private placement, a total of 379,269 8.712 Each
unit was comprised of two shares of common stock par value $0.001 per share, one Warrant A (as described below) and two Warrants
B (as described below) 3.3 Each
Warrant A was exercisable into one 5.355 one 8.037 18 In
addition, Shrem Zilberman Group Ltd. (the “Consultant”) will be entitled to receive the amount representing 3% 2 250,000 2 250,000 During
2020, 332,551 46,718 December 30, 2020 The
Consultant received $ 53 332,551 During
the second quarter of 2021, 185,271 573,256 June 30, 2021 The
Consultant received $ 45 185,271
2. On
March 3, 2020, the Company issued in a private placement a total of 108,880 8.712 Each
unit was comprised of two shares of common stock par value $0.001 per share, one Warrant A (as described below) and two Warrants B (as
described below) Each
Warrant A was exercisable into one 5.355 12 Each
Warrant B is exercisable into one 8.037 18 The
gross proceeds from the issuance of all securities offered amounted to approximately $ 948 909 SCOUTCAM
INC. NOTES
TO THE CONSOLIDATED FINANCIAL STATEMENTS NOTE
9 – EQUITY During
2021, 108,880 217,760 September 3, 2021
3. On
May 18, 2020, the Company allocated in a private placement to Arkin a total of 229,569 8.712 Each
unit was comprised of two shares of common stock par value $0.001 per share, one Warrant A (as described below) and two Warrants B (as
described below) Each
Warrant A was exercisable into one 5.355 18 Each
Warrant B is exercisable into one 8.037 24 The
gross proceeds from the issuance of all securities offered amounted to approximately $ 2 1.9 During
February 2021, 37,349 During
November 2021, 192,220
4. On
June 23, 2020, (the “Conversion Date”), the Company entered into a side letter
agreement with Medigus whereby the parties agreed to convert, at a conversion price of $ 4.356 381,136 87,497 43,749 87,497 Each
Warrant A is exercisable into one 5.355 12 Each
Warrant B is exercisable into one 8.037 18 During
June 2021, 43,749 On
December 23, 2021, 87,497
5. On
March 29, 2021, the Company issued to certain investors, including Arkin, a major stockholder of the Company, of which Mori Arkin,
a director of the company, is the owner, 2,469,156 20 Each such unit
consists of (i) one share of common stock and (ii) one warrant to purchase one share of common stock with an exercise price of $ 10.35 March 31, 2026 135% SCOUTCAM
INC. NOTES
TO THE CONSOLIDATED FINANCIAL STATEMENTS NOTE
9 – EQUITY As
of December 31, 2022, the Company had the following outstanding warrants to purchase common stock: SCHEDULE
OF STOCK WARRANTS OUTSTANDING TO PURCHASE COMMON STOCK
Warrant Issuance
Date Expiration
Date Exercise
Price Number
of Shares
March
2021 Warrant March
29, 2021 March
31, 2026 10.350 2,469,156
2,469,156
b. Stock-based
compensation to employees, directors and service providers: In
February 2020, the Company’s Board of Directors approved the 2020 Share Incentive Plan (the “Plan”). The
Plan initially included a pool of 580,890 64,099 401,950 777,778 The
Plan is designed to enable the Company to grant options to purchase shares of common stock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 (i) of the Israeli Tax Ordinance. During
2021, the Company granted 648,712 During
2022, the Company granted 479,000 Options
granted generally have a contractual term of seven years three four years SCOUTCAM
INC. NOTES
TO THE CONSOLIDATED FINANCIAL STATEMENTS NOTE
9 – EQUITY Stock
Option Activity The
following summarizes stock option activity: SCHEDULE
OF STOCK OPTION ACTIVITY
Amount
of options Weighted
average exercise price Weighted
Average Remaining Contractual Term (years) Aggregate
Intrinsic Value (in thousands)
$ $
in thousands
Outstanding
- December 31, 2020 737,049 2.61 6.23 2,446
Granted 648,712 4.09 - -
Forfeited (132,207 ) 3.34 - -
Outstanding
- December 31, 2021 1,253,554 3.31 5.65 5,884
Granted 479,000 4.50 - -
Forfeited (172,514 ) 3.57 - -
Outstanding
- December 31, 2022 1,560,040 3.64 5.17 2,116
Options
Exercisable - December 31, 2022 838,994 3.10 4.24 1,595 As
of December 31, 2022, the aggregate intrinsic value of options granted is calculated as the difference between the exercise price and
the closing price on the same date. The
Company estimates the fair value of stock option awards on the grant date using the Black-Scholes option pricing model. The weighted-average
grant date fair value per option granted during the year ended December 31, 2022 was $ 2.76 SCHEDULE
OF SHARE-BASED PAYMENT,STOCK OPTIONS, VALUATION ASSUMPTIONS
Year
ended December
31, 2022 Year
ended December
31, 2021
Underlying
value of shares ($) 5.00 7.20 7.65 10.35
Exercise
price ($) 4.5 2.61 7.2
Expected
volatility (%) 40% 46% 49%
Term
of the options (years) 7 7
Risk-free
interest rate (%) 1.98 3.95% 0.78% 1.51% Volatility
is derived from the historical volatility of publicly traded set of peer companies. The risk-free interest rates used in the Black-Scholes
calculations are based on the prevailing U.S. Treasury yield as determined by the U.S. Federal Reserve. The Company has not paid dividends
and does not anticipate paying dividends in the foreseeable future. Accordingly, no dividend yield was assumed for purposes of estimating
the fair value of the Company’s stock-based compensation. The weighted average expected life of options was estimated individually
in respect of each grant. The
unrecognized compensation expense calculated under the fair-value method for stock options expected to vest as of December 31, 2022 is
approximately $ 1.45 1.41 During
2022 and 2021 the Company’s Board of Directors authorized the grant of options to purchase 45,000 83,334 shares of common stock of the Company,
respectively, to Prof. Goldwasser, the Chairman of the Board. 367 255 During 2021 the Company’s Board of Directors
authorized the grant of options to purchase 75,855 213 221 During
2022 and 2021 the Company’s Board of Directors authorized the grant of options to purchase 400,000
shares of common stock of the Company and 335,987
shares of common stock of the Company, respectively, to certain officers of the Company. Total expenses recorded regarding this grant,
for the year ended December 31, 2022, and December 31, 2021, are $523 thousand and $871 thousand, respectively. Compensation expense recorded by the Company in respect of its stock-based
employees, directors and service providers compensation awards in accordance with ASC 718-10 for the year ended December 31, 2022 and
2021 amounted to $ 1,487 2,030
c. Restricted
stock unit (“RSU”) to employees and service providers: During
the year ended December 31, 2022, the Company granted 110,000 Each
RSU will vest based on continued service which is generally over three years. The grant date fair value of the award will be recognized
as stock-based compensation expense over the requisite service period. The fair value of restricted stock units was estimated on the
date of grant based on the fair value of the Company’s common stock. The
cost of the benefit embodied in the RSU granted during 2022, based on their fair value as at the grant date, is estimated to be approximately
$ 748 The
following table summarizes RSU activity for December 31, 2022: SCHEDULE
OF STOCK OPTION ACTIVITY
Amount
of RSU Weighted Average
Grant Date
Fair Value per
Share Weighted
Average Remaining Contractual Term (years)
$
Outstanding
- December 31, 2021 - - -
Granted 110,000 6.8 -
Forfeited (60,000 ) 7.2 -
Unvested
and Outstanding - December 31, 2022 50,000 6.32 6.44 The
unrecognized compensation expense calculated under the fair-value method for RSU expected to vest as of December 31, 2022 is approximately
$ 164 1.15 During
2022 the Company’s Board of Directors authorized the grant of options to purchase 90,000
shares of common stock of the Company to certain
officers of the Company. 127 SCOUTCAM
INC. NOTES
TO TH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ENTITY WIDE DISCLOSUR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AND ENTITY WIDE DISCLOSURES</t>
        </is>
      </c>
      <c r="B4" s="4" t="inlineStr">
        <is>
          <t xml:space="preserve">NOTE
10 – REVENUES AND ENTITY WIDE DISCLOSURES ASC
280, “Segment Reporting,” establishes standards for reporting information about operating segments. The Company manages its
business based on one operating segment, as described in Note 1.
a. Disaggregation
of revenue SCHEDULE
OF DISAGGREGATION OF REVENUE
Year
ended on
2022 2021
USD
in thousands
Development
Services (customer A) (*) 317 -
Products 348 387
665 387
(*) During the second quarter
of 2022, the Company completed the development of the product relating to a customer-specific project for a Fortune 500 317 180 7 years
In
addition, following the commencement of the production phase, the Company recognized product revenues of $ 221
thousands during the year ended December 31,
2022 from the sale of units of the product developed in the context of these development services.
b. Revenues
by geographical area (based on the location of customers) The
following is a summary of revenues within geographic areas: SCHEDULE
OF REVENUES WITHIN GEOGRAPHIC AREAS
2022 2021
Year
ended on
2022 2021
USD
in thousands
United
States 553 273
United
Kingdom 65 48
Israel - 19
Other 47 47
Revenue 665 387
c. Major
customers Set
forth below is a breakdown of Company’s revenue by major customers (major customer –revenues from these customers constituted
at least 10% of total revenues in a certain year): SCHEDULE
OF MAJOR CUSTOMER BREAKDOWN OF COMPANY’S REVENUE
Year
ended on
December
31,
2022 2021
USD
in thousands
Customer
A 538 -
Customer
B - 199
Customer
C 65 48
d. Contract
fulfillment assets and Contract liabilities: SCHEDULE
OF CONTRACT FULFILLMENT ASSETS AND CONTRACT LIABILITIES
2022 2021
December
31,
2022 2021
USD
in thousands
Contract
fulfillment assets: 1,495 1,675
Contract
liabilities 3,644 2,420 Contract
liabilities include advance payments, which are primarily related to advanced billings for development services. The
change in contract fulfillment assets:
2022 2021
December
31,
2022 2021
USD
in thousands
Balance
at beginning of year 1,675 1,130
Additions
during the year - 545
Contract
costs recognized during the period (180 ) -
Balance
at end of year 1,495 1,675 The
change in contract liabilities:
2022 2021
December
31,
2022 2021
USD
in thousands
Balance
at beginning of year 2,420 848
Deferred
revenue relating to new sales 1,613 1,641
Revenue
recognized during the year (389 ) (69 )
Balance
at end of year 3,644 2,420 Remaining
Performance Obligations Remaining
Performance Obligations (“RPO”) represents contracted revenue that has not yet been recognized, which includes deferred revenue
and amounts that will be recognized as revenue in future periods. As of December 31, 2022, the total RPO amounted to $ 3,644 SCOUTCAM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1 - LEASES On
December 31, 2022, the Group’s ROU assets and lease liabilities for operating leases totaled $ 307 263 On
December 31, 2021, the Group’s ROU assets and lease liabilities for operating leases totaled $ 482 459 In
December 2020, ScoutCam entered into a lease agreement for office space in Omer, Israel. The agreement is for 36 months beginning January
1, 2021 12 3 In
December 2022, ScoutCam entered into a lease agreement for office space in Ramat Gan, Israel. The agreement is for 12 months beginning
on December 14, 2022. The agreement expires on December 14, 2023, and the Company has an option
to extend the lease period for an additional one year. Therefore, the Company has elected
to use the practical expedient regarding short-term leases. 3 In
addition, the Company leases vehicles under various operating lease agreements. Operating
lease expenses were $ 264 202 Supplemental
cash flow information related to operating leases during the period presented was as follows: SCHEDULE
OF SUPPLEMENTAL CASH FLOW INFORMATION RELATED TO OPERATING LEASES
2022 2021
Year
ended December 31,
2022 2021
USD
in thousands
Cash
paid for amounts included in the measurement of lease liabilities:
Operating
cash flows from operating leases 261 202 Lease
term and discount rate related to operating leases as of the period presented were as follows: SCHEDULE
OF LEASE TERM AND DISCOUNT RATE RELATED TO OPERATING LEASES
December
31,
2022 2021
USD
in thousands
Weighted-average
remaining lease term (in years) 0.84 0.76
Weighted-average
discount rate 6 % 6 % The
maturities of lease liabilities under operating leases as of December 31, 2022 are as follows: SCHEDULE
OF MATURITIES LEASE LIABILITIES UNDER OPERATING LEASES
USD
in thousands
2023 206
2024 54
2025 16
Total
undiscounted lease payments 276
Less:
Imputed interest (13 )
Total
lease liabilities 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t>
        </is>
      </c>
      <c r="B4" s="4" t="inlineStr">
        <is>
          <t xml:space="preserve">NOTE
12 – RESEARCH AND DEVELOPMENT EXPENSES SCHEDULE
OF RESEARCH AND DEVELOPMENT EXPENSES
2022 2021
Year
ended December 31,
2022 2021
USD
in thousands
Salaries
and related expense 2,034 894
Stock-based
compensation 576 257
Materials
and subcontractors 1,030 655
Depreciation 163 39
Travel
expenses 73 -
Vehicle
expenses 75 26
Rent
and maintenance and other expenses 246 131
Research
and Development expenses 4,197 2,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2022 2021
Year
ended December 31,
2022 2021
USD
in thousands
Salaries
and related expense 1,027 1,144
Stock-based
compensation 903 1,483
Professional
services 859 1,193
Patents 292 798
Depreciation 34 29
Insurance 337 386
Vehicle
expenses 73 99
Rent
and maintenance and other expenses 181 120
VAT
provision (note 7e) (129 ) 229
General
and Administrative expenses 3,577 5,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099</v>
      </c>
      <c r="C3" s="5" t="n">
        <v>8581</v>
      </c>
    </row>
    <row r="4">
      <c r="A4" s="4" t="inlineStr">
        <is>
          <t>Short terms deposits</t>
        </is>
      </c>
      <c r="B4" s="6" t="n">
        <v>3047</v>
      </c>
      <c r="C4" s="6" t="n">
        <v>11013</v>
      </c>
    </row>
    <row r="5">
      <c r="A5" s="4" t="inlineStr">
        <is>
          <t>Accounts receivable</t>
        </is>
      </c>
      <c r="B5" s="6" t="n">
        <v>60</v>
      </c>
      <c r="C5" s="6" t="n">
        <v>8</v>
      </c>
    </row>
    <row r="6">
      <c r="A6" s="4" t="inlineStr">
        <is>
          <t>Inventory</t>
        </is>
      </c>
      <c r="B6" s="6" t="n">
        <v>630</v>
      </c>
      <c r="C6" s="6" t="n">
        <v>167</v>
      </c>
    </row>
    <row r="7">
      <c r="A7" s="4" t="inlineStr">
        <is>
          <t>Other current assets</t>
        </is>
      </c>
      <c r="B7" s="6" t="n">
        <v>281</v>
      </c>
      <c r="C7" s="6" t="n">
        <v>443</v>
      </c>
    </row>
    <row r="8">
      <c r="A8" s="4" t="inlineStr">
        <is>
          <t>Total current assets</t>
        </is>
      </c>
      <c r="B8" s="6" t="n">
        <v>14117</v>
      </c>
      <c r="C8" s="6" t="n">
        <v>20212</v>
      </c>
    </row>
    <row r="9">
      <c r="A9" s="3" t="inlineStr">
        <is>
          <t>NON-CURRENT ASSETS:</t>
        </is>
      </c>
      <c r="B9" s="4" t="inlineStr">
        <is>
          <t xml:space="preserve"> </t>
        </is>
      </c>
      <c r="C9" s="4" t="inlineStr">
        <is>
          <t xml:space="preserve"> </t>
        </is>
      </c>
    </row>
    <row r="10">
      <c r="A10" s="4" t="inlineStr">
        <is>
          <t>Contract fulfillment assets</t>
        </is>
      </c>
      <c r="B10" s="6" t="n">
        <v>1495</v>
      </c>
      <c r="C10" s="6" t="n">
        <v>1675</v>
      </c>
    </row>
    <row r="11">
      <c r="A11" s="4" t="inlineStr">
        <is>
          <t>Property and equipment, net</t>
        </is>
      </c>
      <c r="B11" s="6" t="n">
        <v>648</v>
      </c>
      <c r="C11" s="6" t="n">
        <v>781</v>
      </c>
    </row>
    <row r="12">
      <c r="A12" s="4" t="inlineStr">
        <is>
          <t>Operating lease right-of-use assets</t>
        </is>
      </c>
      <c r="B12" s="6" t="n">
        <v>307</v>
      </c>
      <c r="C12" s="6" t="n">
        <v>482</v>
      </c>
    </row>
    <row r="13">
      <c r="A13" s="4" t="inlineStr">
        <is>
          <t>Severance pay asset</t>
        </is>
      </c>
      <c r="B13" s="6" t="n">
        <v>328</v>
      </c>
      <c r="C13" s="6" t="n">
        <v>396</v>
      </c>
    </row>
    <row r="14">
      <c r="A14" s="4" t="inlineStr">
        <is>
          <t>Total non-current assets</t>
        </is>
      </c>
      <c r="B14" s="6" t="n">
        <v>2778</v>
      </c>
      <c r="C14" s="6" t="n">
        <v>3334</v>
      </c>
    </row>
    <row r="15">
      <c r="A15" s="4" t="inlineStr">
        <is>
          <t>TOTAL ASSETS</t>
        </is>
      </c>
      <c r="B15" s="6" t="n">
        <v>16895</v>
      </c>
      <c r="C15" s="6" t="n">
        <v>23546</v>
      </c>
    </row>
    <row r="16">
      <c r="A16" s="3" t="inlineStr">
        <is>
          <t>CURRENT LIABILITIES:</t>
        </is>
      </c>
      <c r="B16" s="4" t="inlineStr">
        <is>
          <t xml:space="preserve"> </t>
        </is>
      </c>
      <c r="C16" s="4" t="inlineStr">
        <is>
          <t xml:space="preserve"> </t>
        </is>
      </c>
    </row>
    <row r="17">
      <c r="A17" s="4" t="inlineStr">
        <is>
          <t>Accounts payable</t>
        </is>
      </c>
      <c r="B17" s="6" t="n">
        <v>297</v>
      </c>
      <c r="C17" s="6" t="n">
        <v>103</v>
      </c>
    </row>
    <row r="18">
      <c r="A18" s="4" t="inlineStr">
        <is>
          <t>Contract liabilities - short term</t>
        </is>
      </c>
      <c r="B18" s="6" t="n">
        <v>1426</v>
      </c>
      <c r="C18" s="6" t="n">
        <v>346</v>
      </c>
    </row>
    <row r="19">
      <c r="A19" s="4" t="inlineStr">
        <is>
          <t>Operating lease liabilities - short term</t>
        </is>
      </c>
      <c r="B19" s="6" t="n">
        <v>199</v>
      </c>
      <c r="C19" s="6" t="n">
        <v>256</v>
      </c>
    </row>
    <row r="20">
      <c r="A20" s="4" t="inlineStr">
        <is>
          <t>Accrued compensation expenses</t>
        </is>
      </c>
      <c r="B20" s="6" t="n">
        <v>365</v>
      </c>
      <c r="C20" s="6" t="n">
        <v>355</v>
      </c>
    </row>
    <row r="21">
      <c r="A21" s="4" t="inlineStr">
        <is>
          <t>Related parties</t>
        </is>
      </c>
      <c r="B21" s="6" t="n">
        <v>58</v>
      </c>
      <c r="C21" s="6" t="n">
        <v>39</v>
      </c>
    </row>
    <row r="22">
      <c r="A22" s="4" t="inlineStr">
        <is>
          <t>Other accrued expenses</t>
        </is>
      </c>
      <c r="B22" s="6" t="n">
        <v>214</v>
      </c>
      <c r="C22" s="6" t="n">
        <v>210</v>
      </c>
    </row>
    <row r="23">
      <c r="A23" s="4" t="inlineStr">
        <is>
          <t>Total current liabilities</t>
        </is>
      </c>
      <c r="B23" s="6" t="n">
        <v>2559</v>
      </c>
      <c r="C23" s="6" t="n">
        <v>1309</v>
      </c>
    </row>
    <row r="24">
      <c r="A24" s="3" t="inlineStr">
        <is>
          <t>NON-CURRENT LIABILITIES:</t>
        </is>
      </c>
      <c r="B24" s="4" t="inlineStr">
        <is>
          <t xml:space="preserve"> </t>
        </is>
      </c>
      <c r="C24" s="4" t="inlineStr">
        <is>
          <t xml:space="preserve"> </t>
        </is>
      </c>
    </row>
    <row r="25">
      <c r="A25" s="4" t="inlineStr">
        <is>
          <t>Contract liabilities - long term</t>
        </is>
      </c>
      <c r="B25" s="6" t="n">
        <v>2218</v>
      </c>
      <c r="C25" s="6" t="n">
        <v>2074</v>
      </c>
    </row>
    <row r="26">
      <c r="A26" s="4" t="inlineStr">
        <is>
          <t>Operating lease liabilities - long term</t>
        </is>
      </c>
      <c r="B26" s="6" t="n">
        <v>64</v>
      </c>
      <c r="C26" s="6" t="n">
        <v>203</v>
      </c>
    </row>
    <row r="27">
      <c r="A27" s="4" t="inlineStr">
        <is>
          <t>Liability for severance pay</t>
        </is>
      </c>
      <c r="B27" s="6" t="n">
        <v>268</v>
      </c>
      <c r="C27" s="6" t="n">
        <v>344</v>
      </c>
    </row>
    <row r="28">
      <c r="A28" s="4" t="inlineStr">
        <is>
          <t>Total non-current liabilities</t>
        </is>
      </c>
      <c r="B28" s="6" t="n">
        <v>2550</v>
      </c>
      <c r="C28" s="6" t="n">
        <v>2621</v>
      </c>
    </row>
    <row r="29">
      <c r="A29" s="4" t="inlineStr">
        <is>
          <t>TOTAL LIABILITIES</t>
        </is>
      </c>
      <c r="B29" s="6" t="n">
        <v>5109</v>
      </c>
      <c r="C29" s="6" t="n">
        <v>3930</v>
      </c>
    </row>
    <row r="30">
      <c r="A30" s="3" t="inlineStr">
        <is>
          <t>SHAREHOLDERS’ EQUITY:</t>
        </is>
      </c>
      <c r="B30" s="4" t="inlineStr">
        <is>
          <t xml:space="preserve"> </t>
        </is>
      </c>
      <c r="C30" s="4" t="inlineStr">
        <is>
          <t xml:space="preserve"> </t>
        </is>
      </c>
    </row>
    <row r="31">
      <c r="A31" s="4" t="inlineStr">
        <is>
          <t>Common stock, $0.001 par value; 300,000,000 shares authorized as of December 31, 2022 and December 31, 2021, 7,121,737 shares issued and outstanding as of December 31, 2022 and December 31, 2021</t>
        </is>
      </c>
      <c r="B31" s="6" t="n">
        <v>7</v>
      </c>
      <c r="C31" s="6" t="n">
        <v>7</v>
      </c>
    </row>
    <row r="32">
      <c r="A32" s="4" t="inlineStr">
        <is>
          <t>Additional paid-in capital</t>
        </is>
      </c>
      <c r="B32" s="6" t="n">
        <v>36541</v>
      </c>
      <c r="C32" s="6" t="n">
        <v>34903</v>
      </c>
    </row>
    <row r="33">
      <c r="A33" s="4" t="inlineStr">
        <is>
          <t>Accumulated deficit</t>
        </is>
      </c>
      <c r="B33" s="6" t="n">
        <v>-24762</v>
      </c>
      <c r="C33" s="6" t="n">
        <v>-15294</v>
      </c>
    </row>
    <row r="34">
      <c r="A34" s="4" t="inlineStr">
        <is>
          <t>TOTAL SHAREHOLDERS’ EQUITY</t>
        </is>
      </c>
      <c r="B34" s="6" t="n">
        <v>11786</v>
      </c>
      <c r="C34" s="6" t="n">
        <v>19616</v>
      </c>
    </row>
    <row r="35">
      <c r="A35" s="4" t="inlineStr">
        <is>
          <t>TOTAL LIABILITIES AND SHAREHOLDERS’ EQUITY</t>
        </is>
      </c>
      <c r="B35" s="5" t="n">
        <v>16895</v>
      </c>
      <c r="C35" s="5" t="n">
        <v>23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March 16, 2023, the Company consummated Stock Purchase Agreements for a private placement with (i) Moshe Arkin through his
individual retirement account and (ii) The Phoenix Insurance Company Ltd. and Shotfut Menayot Israel – Phoenix Amitim, in
connection with the sale and issuance of an aggregate amount of 3,294,117 4.25 14,000,000 0.001 5.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a. Basis
of preparation The
consolidated financial statements have been prepared in accordance with United States Generally Accepted Accounting Principles in the
United States (“U.S. GAAP”) applied on a consistent basis.</t>
        </is>
      </c>
    </row>
    <row r="5">
      <c r="A5" s="4" t="inlineStr">
        <is>
          <t>Use of estimates</t>
        </is>
      </c>
      <c r="B5" s="4" t="inlineStr">
        <is>
          <t>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its assumptions on an
ongoing basis, including those related to contingencies and inventory impairment, as well as estimates used in applying
its revenue recognition policy. Actual results may differ from these estimates.</t>
        </is>
      </c>
    </row>
    <row r="6">
      <c r="A6" s="4" t="inlineStr">
        <is>
          <t>Functional currency</t>
        </is>
      </c>
      <c r="B6" s="4" t="inlineStr">
        <is>
          <t>c. Functional
currency A
majority of ScoutCam’s revenues are generated in U.S. dollars. The substantial majority of ScoutCam costs are incurred in U.S.
dollars and New Israeli Shekels (“NIS”). ScoutCam management believes that the U.S. dollar is the currency of the primary
economic environment in which ScoutCam operates. Thus, the functional currency of ScoutCam is the U.S. dollar.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t>
        </is>
      </c>
    </row>
    <row r="7">
      <c r="A7" s="4" t="inlineStr">
        <is>
          <t>Cash and Cash Equivalents</t>
        </is>
      </c>
      <c r="B7" s="4" t="inlineStr">
        <is>
          <t>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is>
      </c>
    </row>
    <row r="8">
      <c r="A8" s="4" t="inlineStr">
        <is>
          <t>Short-term bank deposits</t>
        </is>
      </c>
      <c r="B8" s="4" t="inlineStr">
        <is>
          <t>e. Short-term
bank deposits Bank
deposits with maturities of more than three months but less than one year are included in short-term bank deposits. Such short-term bank
deposits are stated at cost which approximates fair market value. SCOUTCAM
INC. NOTES
TO THE CONSOLIDATED FINANCIAL STATEMENTS NOTE
2 - SIGNIFICANT ACCOUNTING POLICIES :</t>
        </is>
      </c>
    </row>
    <row r="9">
      <c r="A9" s="4" t="inlineStr">
        <is>
          <t>Accounts receivable</t>
        </is>
      </c>
      <c r="B9" s="4" t="inlineStr">
        <is>
          <t>f. Accounts
receivable Accounts
receivable are presented in the Company’s consolidated balance sheets net of allowance for doubtful accounts. The Company estimates
the collecta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2 and 2021, no</t>
        </is>
      </c>
    </row>
    <row r="10">
      <c r="A10" s="4" t="inlineStr">
        <is>
          <t>Property and equipment</t>
        </is>
      </c>
      <c r="B10" s="4" t="inlineStr">
        <is>
          <t xml:space="preserve">g. Property
and equipment Property
and equipment are stated at cost, net of accumulated depreciation and amortization. Depreciation is calculated on a straight-line basis
over the estimated useful lives. The
annual depreciation rates are as follows: SCHEDULE OF PROPERTY AND EQUIPMENT ANNUAL DEPRECIATION RATES
%
Machinery
and laboratory equipment 10 15 %
Office
furniture and equipment 10 %
Computers
and computer software 33 %
Leasehold
improvements Over
the shorter of the lease term (including options if any) or useful life </t>
        </is>
      </c>
    </row>
    <row r="11">
      <c r="A11" s="4" t="inlineStr">
        <is>
          <t>Severance pay</t>
        </is>
      </c>
      <c r="B11" s="4" t="inlineStr">
        <is>
          <t>h. Severance
pay Israeli
labor law generally requires payment of severance pay upon dismissal of an employee or upon termination of employment in certain other
circumstances. Pursuant to Section 14 of the Severance Compensation Act, 1963 (“Section 14”), all of the ScoutCam’s
employees in Israel are entitled to a monthly contribution, at a rate of 8.33 The
asset and the liability for severance pay presented in the balance sheets reflects employees that began employment prior to automatic
application of Section 14. The
severance pay liability of ScoutCam to its employees that began employment prior to automatic application of Section 14 is based upon
the number of years of service and the latest monthly salary of such employees and is partly covered by regular deposits with recognized
pension funds and deposits with severance pay funds. Under labor laws, these deposits are in the employees’ names and, subject
to certain limitations, are the property of the employees. ScoutCam records the obligation as if it were payable at each balance sheet
date on an undiscounted basis. SCOUTCAM
INC. NOTES
TO THE CONSOLIDATED FINANCIAL STATEMENTS NOTE
2 - SIGNIFICANT ACCOUNTING POLICIES :</t>
        </is>
      </c>
    </row>
    <row r="12">
      <c r="A12" s="4" t="inlineStr">
        <is>
          <t>Stock-Based Compensation</t>
        </is>
      </c>
      <c r="B12" s="4" t="inlineStr">
        <is>
          <t>i. Stock-Based
Compensation The
Company measures and recognizes compensation expense for its equity classified stock-based awards granted under its plan based on estimated
fair values on the grant dates. The Company calculates the estimated fair value of option awards on the grant date using the Black-Scholes
option-pricing model. The Black-Scholes option-pricing model requires a number of assumptions, of which the most significant are the
stock price volatility and the expected option term.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estimated fair value of option awards could be materially different. The Company recognizes
stock-based compensation cost for option awards on an accelerated basis over the employee’s requisite service period, net of estimated
forfeitures.</t>
        </is>
      </c>
    </row>
    <row r="13">
      <c r="A13" s="4" t="inlineStr">
        <is>
          <t>Inventories</t>
        </is>
      </c>
      <c r="B13" s="4" t="inlineStr">
        <is>
          <t>j. Inventories Inventories
include raw materials, inventory in process and finished products and are valued at the lower of cost or net realizable value. Inventories
are stated at a lower of cost, determined by the first-in, first-out method, or market based on net realizable value .
Costs of purchased raw materials and inventory in process include costs of design, raw materials, direct labor, other direct costs and
fixed production overheads. The
inventories are adjusted for estimated excess and obsolescence and written down to net realizable value based upon estimates of future
demand, technology developments and market conditions.</t>
        </is>
      </c>
    </row>
    <row r="14">
      <c r="A14" s="4" t="inlineStr">
        <is>
          <t>Revenue recognition</t>
        </is>
      </c>
      <c r="B14" s="4" t="inlineStr">
        <is>
          <t>k. Revenue
recognition
a) Revenue
measurement The
Company’s revenues are measured according to the ASC 606, “Revenue from Contracts with Customers” (“ASC
606”). Under ASC 606, revenues are measured according to the amount of consideration that the Company expects to be entitled
to receive in exchange for transferring promised goods or services to a customer, excluding amounts collected on behalf of third
parti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SCOUTCAM
INC. NOTES
TO THE CONSOLIDATED FINANCIAL STATEMENTS NOTE
2 - SIGNIFICANT ACCOUNTING POLICIES :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for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at a point in time when the customer obtains control of the Company’s product, typically upon
shipment to the customer. Indirect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 and are then recognized over the expected term production. SCOUTCAM
INC. NOTES
TO THE CONSOLIDATED FINANCIAL STATEMENTS NOTE
2 - SIGNIFICANT ACCOUNTING POLICIES :</t>
        </is>
      </c>
    </row>
    <row r="15">
      <c r="A15" s="4" t="inlineStr">
        <is>
          <t>Cost of revenues</t>
        </is>
      </c>
      <c r="B15" s="4" t="inlineStr">
        <is>
          <t>l.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ed
to incur losses.</t>
        </is>
      </c>
    </row>
    <row r="16">
      <c r="A16" s="4" t="inlineStr">
        <is>
          <t>Research and development costs</t>
        </is>
      </c>
      <c r="B16" s="4" t="inlineStr">
        <is>
          <t>m. Research
and development costs Research
and development costs are expensed as incurred and includes salaries and employee-related expenses, overhead expenses, material, and
third-party contractors’ charges.</t>
        </is>
      </c>
    </row>
    <row r="17">
      <c r="A17" s="4" t="inlineStr">
        <is>
          <t>Income taxes</t>
        </is>
      </c>
      <c r="B17" s="4" t="inlineStr">
        <is>
          <t xml:space="preserve">n. Income
taxes Income
taxes are accounted for using the asset and liability approach under ASC-740, “Income Taxes”. The asset and liability approa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t>
        </is>
      </c>
    </row>
    <row r="18">
      <c r="A18" s="4" t="inlineStr">
        <is>
          <t>Legal contingencies</t>
        </is>
      </c>
      <c r="B18" s="4" t="inlineStr">
        <is>
          <t xml:space="preserve">o. Legal
contingencies From
time to time, the Company and its subsidiary become involved in legal proceedings or are subject to claims arising in their ordinary
course of business. Such matters are generally subject to many uncertainties and outcomes are not predictable with assurance. The Company
accrues for contingencies when the loss is probable and can reasonably estimate the amount of any such loss. SCOUTCAM
INC. NOTES
TO THE CONSOLIDATED FINANCIAL STATEMENTS NOTE
2 — SIGNIFICANT ACCOUNTING POLICIES </t>
        </is>
      </c>
    </row>
    <row r="19">
      <c r="A19" s="4" t="inlineStr">
        <is>
          <t>Basic and diluted net loss per common stock</t>
        </is>
      </c>
      <c r="B19" s="4" t="inlineStr">
        <is>
          <t>p. Basic
and diluted net loss per common stock Basic
net loss per common stock is computed by dividing net loss, as adjusted, to include the weighted average number of shares of common stock
outstanding during the year. Diluted
net loss per common stock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2 and December 31, 2021, since all such securities have an anti-dilutive effect.</t>
        </is>
      </c>
    </row>
    <row r="20">
      <c r="A20" s="4" t="inlineStr">
        <is>
          <t>Leases</t>
        </is>
      </c>
      <c r="B20" s="4" t="inlineStr">
        <is>
          <t>q. Leases In
accordance with ASC 842, the Company determines whether an arrangement is or contains a lease
based on the facts and circumstances present at inception of an arrangement. An arrangement is or contains a lease if the arrangement conveys the
right to control the use of an identified asset for a period of time in exchange for consideration. Arrangements
that are determined to be leases at inception are recognized in long-term right-of-use assets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ANNUAL DEPRECIATION RATES</t>
        </is>
      </c>
      <c r="B4" s="4" t="inlineStr">
        <is>
          <t xml:space="preserve">The
annual depreciation rates are as follows: SCHEDULE OF PROPERTY AND EQUIPMENT ANNUAL DEPRECIATION RATES
%
Machinery
and laboratory equipment 10 15 %
Office
furniture and equipment 10 %
Computers
and computer software 33 %
Leasehold
improvements Over
the shorter of the lease term (including options if any) or useful lif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SCHEDULE OF INVENTORY
2022 2021
December
31,
2022 2021
USD
in thousands
Raw
materials and supplies 438 99
Work
in progress 148 2
Finished
goods 44 66
Inventory
Net 630 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SCHEDULE OF PROPERTY, PLANT AND EQUIPMENT NET
2022 2021
December
31,
2022 2021
USD
in thousands
Cost:
Machinery
and laboratory equipment 619 578
Leasehold
improvements, office furniture and equipment 351 316
Computers
and computer software 182 140
Total
property and equipment, gross 1,152 1,034
Less:
accumulated deprecation (504 ) (253 )
Total
property and equipment, net 648 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EXPENS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ACCRUED EXPENSES</t>
        </is>
      </c>
      <c r="B4" s="4" t="inlineStr">
        <is>
          <t xml:space="preserve">SCHEDULE OF OTHER ACCRUED EXPENSES
2022 2021
December
31,
2022 2021
USD
in thousands
Internal
Revenue Services - 40
Accrued
expenses 214 170
Total
other accrued expenses 214 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 OF DEFERRED TAX ASSET</t>
        </is>
      </c>
      <c r="B4" s="4" t="inlineStr">
        <is>
          <t xml:space="preserve">SCHEDULE OF COMPONENT OF DEFERRED TAX ASSET
2022 2021
December 31,
2022 2021
USD in thousands
Operating loss carryforward 26,295 15,582
Net deferred tax asset before valuation allowance 6,069 3,595
Valuation allowance (6,069 ) (3,595 )
Net deferred tax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BALANCES WITH RELATED PARTIES</t>
        </is>
      </c>
      <c r="B4" s="4" t="inlineStr">
        <is>
          <t xml:space="preserve">a. Related
Parties Balances: SCHEDULE
OF BALANCES WITH RELATED PARTIES
December
31,
2022 2021
USD
in thousands
Directors (directors’ accrued compensation) 48 -
Smartec
R&amp;D Ltd. (see note 8c) 10 -
Medigus - 39
58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 WARRANTS OUTSTANDING TO PURCHASE COMMON STOCK</t>
        </is>
      </c>
      <c r="B4" s="4" t="inlineStr">
        <is>
          <t xml:space="preserve">As
of December 31, 2022, the Company had the following outstanding warrants to purchase common stock: SCHEDULE
OF STOCK WARRANTS OUTSTANDING TO PURCHASE COMMON STOCK
Warrant Issuance
Date Expiration
Date Exercise
Price Number
of Shares
March
2021 Warrant March
29, 2021 March
31, 2026 10.350 2,469,156
2,469,156 </t>
        </is>
      </c>
    </row>
    <row r="5">
      <c r="A5" s="4" t="inlineStr">
        <is>
          <t>SCHEDULE OF STOCK OPTION ACTIVITY</t>
        </is>
      </c>
      <c r="B5" s="4" t="inlineStr">
        <is>
          <t xml:space="preserve">The
following summarizes stock option activity: SCHEDULE
OF STOCK OPTION ACTIVITY
Amount
of options Weighted
average exercise price Weighted
Average Remaining Contractual Term (years) Aggregate
Intrinsic Value (in thousands)
$ $
in thousands
Outstanding
- December 31, 2020 737,049 2.61 6.23 2,446
Granted 648,712 4.09 - -
Forfeited (132,207 ) 3.34 - -
Outstanding
- December 31, 2021 1,253,554 3.31 5.65 5,884
Granted 479,000 4.50 - -
Forfeited (172,514 ) 3.57 - -
Outstanding
- December 31, 2022 1,560,040 3.64 5.17 2,116
Options
Exercisable - December 31, 2022 838,994 3.10 4.24 1,595 </t>
        </is>
      </c>
    </row>
    <row r="6">
      <c r="A6" s="4" t="inlineStr">
        <is>
          <t>SCHEDULE OF SHARE-BASED PAYMENT,STOCK OPTIONS, VALUATION ASSUMPTIONS</t>
        </is>
      </c>
      <c r="B6" s="4" t="inlineStr">
        <is>
          <t xml:space="preserve"> SCHEDULE
OF SHARE-BASED PAYMENT,STOCK OPTIONS, VALUATION ASSUMPTIONS
Year
ended December
31, 2022 Year
ended December
31, 2021
Underlying
value of shares ($) 5.00 7.20 7.65 10.35
Exercise
price ($) 4.5 2.61 7.2
Expected
volatility (%) 40% 46% 49%
Term
of the options (years) 7 7
Risk-free
interest rate (%) 1.98 3.95% 0.78% 1.51% </t>
        </is>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The
following table summarizes RSU activity for December 31, 2022: SCHEDULE
OF STOCK OPTION ACTIVITY
Amount
of RSU Weighted Average
Grant Date
Fair Value per
Share Weighted
Average Remaining Contractual Term (years)
$
Outstanding
- December 31, 2021 - - -
Granted 110,000 6.8 -
Forfeited (60,000 ) 7.2 -
Unvested
and Outstanding - December 31, 2022 50,000 6.32 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S AND ENTITY WIDE DISCLOSUR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Year
ended on
2022 2021
USD
in thousands
Development
Services (customer A) (*) 317 -
Products 348 387
665 387
(*) During the second quarter
of 2022, the Company completed the development of the product relating to a customer-specific project for a Fortune 500 317 180 7 years
In
addition, following the commencement of the production phase, the Company recognized product revenues of $ 221
thousands during the year ended December 31,
2022 from the sale of units of the product developed in the context of these development services.</t>
        </is>
      </c>
    </row>
    <row r="5">
      <c r="A5" s="4" t="inlineStr">
        <is>
          <t>SCHEDULE OF REVENUES WITHIN GEOGRAPHIC AREAS</t>
        </is>
      </c>
      <c r="B5" s="4" t="inlineStr">
        <is>
          <t xml:space="preserve">The
following is a summary of revenues within geographic areas: SCHEDULE
OF REVENUES WITHIN GEOGRAPHIC AREAS
2022 2021
Year
ended on
2022 2021
USD
in thousands
United
States 553 273
United
Kingdom 65 48
Israel - 19
Other 47 47
Revenue 665 387 </t>
        </is>
      </c>
    </row>
    <row r="6">
      <c r="A6" s="4" t="inlineStr">
        <is>
          <t>SCHEDULE OF MAJOR CUSTOMER BREAKDOWN OF COMPANY’S REVENUE</t>
        </is>
      </c>
      <c r="B6" s="4" t="inlineStr">
        <is>
          <t xml:space="preserve">Set
forth below is a breakdown of Company’s revenue by major customers (major customer –revenues from these customers constituted
at least 10% of total revenues in a certain year): SCHEDULE
OF MAJOR CUSTOMER BREAKDOWN OF COMPANY’S REVENUE
Year
ended on
December
31,
2022 2021
USD
in thousands
Customer
A 538 -
Customer
B - 199
Customer
C 65 48 </t>
        </is>
      </c>
    </row>
    <row r="7">
      <c r="A7" s="4" t="inlineStr">
        <is>
          <t>SCHEDULE OF CONTRACT FULFILLMENT ASSETS AND CONTRACT LIABILITIES</t>
        </is>
      </c>
      <c r="B7" s="4" t="inlineStr">
        <is>
          <t xml:space="preserve">SCHEDULE
OF CONTRACT FULFILLMENT ASSETS AND CONTRACT LIABILITIES
2022 2021
December
31,
2022 2021
USD
in thousands
Contract
fulfillment assets: 1,495 1,675
Contract
liabilities 3,644 2,420 The
change in contract fulfillment assets:
2022 2021
December
31,
2022 2021
USD
in thousands
Balance
at beginning of year 1,675 1,130
Additions
during the year - 545
Contract
costs recognized during the period (180 ) -
Balance
at end of year 1,495 1,675 The
change in contract liabilities:
2022 2021
December
31,
2022 2021
USD
in thousands
Balance
at beginning of year 2,420 848
Deferred
revenue relating to new sales 1,613 1,641
Revenue
recognized during the year (389 ) (69 )
Balance
at end of year 3,644 2,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300000000</v>
      </c>
      <c r="C4" s="6" t="n">
        <v>300000000</v>
      </c>
    </row>
    <row r="5">
      <c r="A5" s="4" t="inlineStr">
        <is>
          <t>Common stock, shares issued</t>
        </is>
      </c>
      <c r="B5" s="6" t="n">
        <v>7121737</v>
      </c>
      <c r="C5" s="6" t="n">
        <v>7121737</v>
      </c>
    </row>
    <row r="6">
      <c r="A6" s="4" t="inlineStr">
        <is>
          <t>Common stock, shares outstanding</t>
        </is>
      </c>
      <c r="B6" s="6" t="n">
        <v>7121737</v>
      </c>
      <c r="C6" s="6" t="n">
        <v>7121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CASH FLOW INFORMATION RELATED TO OPERATING LEASES</t>
        </is>
      </c>
      <c r="B4" s="4" t="inlineStr">
        <is>
          <t xml:space="preserve">Supplemental
cash flow information related to operating leases during the period presented was as follows: SCHEDULE
OF SUPPLEMENTAL CASH FLOW INFORMATION RELATED TO OPERATING LEASES
2022 2021
Year
ended December 31,
2022 2021
USD
in thousands
Cash
paid for amounts included in the measurement of lease liabilities:
Operating
cash flows from operating leases 261 202 </t>
        </is>
      </c>
    </row>
    <row r="5">
      <c r="A5" s="4" t="inlineStr">
        <is>
          <t>SCHEDULE OF LEASE TERM AND DISCOUNT RATE RELATED TO OPERATING LEASES</t>
        </is>
      </c>
      <c r="B5" s="4" t="inlineStr">
        <is>
          <t>Lease
term and discount rate related to operating leases as of the period presented were as follows: SCHEDULE
OF LEASE TERM AND DISCOUNT RATE RELATED TO OPERATING LEASES
December
31,
2022 2021
USD
in thousands
Weighted-average
remaining lease term (in years) 0.84 0.76
Weighted-average
discount rate 6 % 6 %</t>
        </is>
      </c>
    </row>
    <row r="6">
      <c r="A6" s="4" t="inlineStr">
        <is>
          <t>SCHEDULE OF MATURITIES LEASE LIABILITIES UNDER OPERATING LEASES</t>
        </is>
      </c>
      <c r="B6" s="4" t="inlineStr">
        <is>
          <t xml:space="preserve">The
maturities of lease liabilities under operating leases as of December 31, 2022 are as follows: SCHEDULE
OF MATURITIES LEASE LIABILITIES UNDER OPERATING LEASES
USD
in thousands
2023 206
2024 54
2025 16
Total
undiscounted lease payments 276
Less:
Imputed interest (13 )
Total
lease liabilities 2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t>
        </is>
      </c>
      <c r="B4" s="4" t="inlineStr">
        <is>
          <t xml:space="preserve"> SCHEDULE
OF RESEARCH AND DEVELOPMENT EXPENSES
2022 2021
Year
ended December 31,
2022 2021
USD
in thousands
Salaries
and related expense 2,034 894
Stock-based
compensation 576 257
Materials
and subcontractors 1,030 655
Depreciation 163 39
Travel
expenses 73 -
Vehicle
expenses 75 26
Rent
and maintenance and other expenses 246 131
Research
and Development expenses 4,197 2,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2022 2021
Year
ended December 31,
2022 2021
USD
in thousands
Salaries
and related expense 1,027 1,144
Stock-based
compensation 903 1,483
Professional
services 859 1,193
Patents 292 798
Depreciation 34 29
Insurance 337 386
Vehicle
expenses 73 99
Rent
and maintenance and other expenses 181 120
VAT
provision (note 7e) (129 ) 229
General
and Administrative expenses 3,577 5,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Details Narrative) - USD ($) $ in Thousands</t>
        </is>
      </c>
      <c r="B1" s="2" t="inlineStr">
        <is>
          <t>Aug. 09, 2021</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holders' equity, reverse stock split</t>
        </is>
      </c>
      <c r="B3" s="4" t="inlineStr">
        <is>
          <t>nine-to-one</t>
        </is>
      </c>
      <c r="C3" s="4" t="inlineStr">
        <is>
          <t xml:space="preserve"> </t>
        </is>
      </c>
      <c r="D3" s="4" t="inlineStr">
        <is>
          <t xml:space="preserve"> </t>
        </is>
      </c>
    </row>
    <row r="4">
      <c r="A4" s="4" t="inlineStr">
        <is>
          <t>Retained Earnings (Accumulated Deficit)</t>
        </is>
      </c>
      <c r="B4" s="4" t="inlineStr">
        <is>
          <t xml:space="preserve"> </t>
        </is>
      </c>
      <c r="C4" s="5" t="n">
        <v>-24762</v>
      </c>
      <c r="D4" s="5" t="n">
        <v>-152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SCHEDULE OF PROPERTY AND EQUIPMENT ANNUAL DEPRECIATION RATES (Details)</t>
        </is>
      </c>
      <c r="B1" s="2" t="inlineStr">
        <is>
          <t>12 Months Ended</t>
        </is>
      </c>
    </row>
    <row r="2">
      <c r="B2" s="2" t="inlineStr">
        <is>
          <t>Dec. 31, 2022</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Property and equipment annual depreciation rates</t>
        </is>
      </c>
      <c r="B5" s="9" t="n">
        <v>0.1</v>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Property and equipment annual depreciation rates</t>
        </is>
      </c>
      <c r="B8" s="9" t="n">
        <v>0.15</v>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annual depreciation rates</t>
        </is>
      </c>
      <c r="B11" s="9" t="n">
        <v>0.1</v>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Property and equipment annual depreciation rates</t>
        </is>
      </c>
      <c r="B14" s="9" t="n">
        <v>0.33</v>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description</t>
        </is>
      </c>
      <c r="B17" s="4" t="inlineStr">
        <is>
          <t>Over
                                            the shorter of the lease term (including options if any) or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ccounts receivable, allowance for credit loss</t>
        </is>
      </c>
      <c r="B4" s="5" t="n">
        <v>0</v>
      </c>
      <c r="C4" s="5" t="n">
        <v>0</v>
      </c>
    </row>
    <row r="5">
      <c r="A5" s="4" t="inlineStr">
        <is>
          <t>Monthly salary percentage</t>
        </is>
      </c>
      <c r="B5" s="10" t="n">
        <v>0.0833</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SHORT-TERM DEPOSITS (Details Narrative)</t>
        </is>
      </c>
      <c r="B1" s="2" t="inlineStr">
        <is>
          <t>12 Months Ended</t>
        </is>
      </c>
    </row>
    <row r="2">
      <c r="B2" s="2" t="inlineStr">
        <is>
          <t>Dec. 31, 2022</t>
        </is>
      </c>
    </row>
    <row r="3">
      <c r="A3" s="3" t="inlineStr">
        <is>
          <t>Debt Disclosure [Abstract]</t>
        </is>
      </c>
      <c r="B3" s="4" t="inlineStr">
        <is>
          <t xml:space="preserve"> </t>
        </is>
      </c>
    </row>
    <row r="4">
      <c r="A4" s="4" t="inlineStr">
        <is>
          <t>Interest rate</t>
        </is>
      </c>
      <c r="B4" s="9" t="n">
        <v>0.04</v>
      </c>
    </row>
    <row r="5">
      <c r="A5" s="4" t="inlineStr">
        <is>
          <t>Maturity term</t>
        </is>
      </c>
      <c r="B5"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5" t="n">
        <v>438</v>
      </c>
      <c r="C3" s="5" t="n">
        <v>99</v>
      </c>
    </row>
    <row r="4">
      <c r="A4" s="4" t="inlineStr">
        <is>
          <t>Work in progress</t>
        </is>
      </c>
      <c r="B4" s="6" t="n">
        <v>148</v>
      </c>
      <c r="C4" s="6" t="n">
        <v>2</v>
      </c>
    </row>
    <row r="5">
      <c r="A5" s="4" t="inlineStr">
        <is>
          <t>Finished goods</t>
        </is>
      </c>
      <c r="B5" s="6" t="n">
        <v>44</v>
      </c>
      <c r="C5" s="6" t="n">
        <v>66</v>
      </c>
    </row>
    <row r="6">
      <c r="A6" s="4" t="inlineStr">
        <is>
          <t xml:space="preserve"> Inventory Net</t>
        </is>
      </c>
      <c r="B6" s="5" t="n">
        <v>630</v>
      </c>
      <c r="C6" s="5" t="n">
        <v>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impairment</t>
        </is>
      </c>
      <c r="B4" s="5" t="n">
        <v>0</v>
      </c>
      <c r="C4"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1152</v>
      </c>
      <c r="C3" s="5" t="n">
        <v>1034</v>
      </c>
    </row>
    <row r="4">
      <c r="A4" s="4" t="inlineStr">
        <is>
          <t>Less: accumulated deprecation</t>
        </is>
      </c>
      <c r="B4" s="6" t="n">
        <v>-504</v>
      </c>
      <c r="C4" s="6" t="n">
        <v>-253</v>
      </c>
    </row>
    <row r="5">
      <c r="A5" s="4" t="inlineStr">
        <is>
          <t>Total property and equipment, net</t>
        </is>
      </c>
      <c r="B5" s="6" t="n">
        <v>648</v>
      </c>
      <c r="C5" s="6" t="n">
        <v>78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619</v>
      </c>
      <c r="C8" s="6" t="n">
        <v>578</v>
      </c>
    </row>
    <row r="9">
      <c r="A9" s="4" t="inlineStr">
        <is>
          <t>Leasehold Improvements 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51</v>
      </c>
      <c r="C11" s="6" t="n">
        <v>316</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82</v>
      </c>
      <c r="C14" s="5"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665</v>
      </c>
      <c r="C4" s="5" t="n">
        <v>387</v>
      </c>
    </row>
    <row r="5">
      <c r="A5" s="4" t="inlineStr">
        <is>
          <t>COST OF REVENUES</t>
        </is>
      </c>
      <c r="B5" s="6" t="n">
        <v>1631</v>
      </c>
      <c r="C5" s="6" t="n">
        <v>1108</v>
      </c>
    </row>
    <row r="6">
      <c r="A6" s="4" t="inlineStr">
        <is>
          <t>GROSS LOSS</t>
        </is>
      </c>
      <c r="B6" s="6" t="n">
        <v>-966</v>
      </c>
      <c r="C6" s="6" t="n">
        <v>-721</v>
      </c>
    </row>
    <row r="7">
      <c r="A7" s="4" t="inlineStr">
        <is>
          <t>RESEARCH AND DEVELOPMENT EXPENSES</t>
        </is>
      </c>
      <c r="B7" s="6" t="n">
        <v>4197</v>
      </c>
      <c r="C7" s="6" t="n">
        <v>2002</v>
      </c>
    </row>
    <row r="8">
      <c r="A8" s="4" t="inlineStr">
        <is>
          <t>SALES AND MARKETING EXPENSES</t>
        </is>
      </c>
      <c r="B8" s="6" t="n">
        <v>699</v>
      </c>
      <c r="C8" s="6" t="n">
        <v>908</v>
      </c>
    </row>
    <row r="9">
      <c r="A9" s="4" t="inlineStr">
        <is>
          <t>GENERAL AND ADMINISTRATIVE EXPENSES</t>
        </is>
      </c>
      <c r="B9" s="6" t="n">
        <v>3577</v>
      </c>
      <c r="C9" s="6" t="n">
        <v>5481</v>
      </c>
    </row>
    <row r="10">
      <c r="A10" s="4" t="inlineStr">
        <is>
          <t>OPERATING LOSS</t>
        </is>
      </c>
      <c r="B10" s="6" t="n">
        <v>-9439</v>
      </c>
      <c r="C10" s="6" t="n">
        <v>-9112</v>
      </c>
    </row>
    <row r="11">
      <c r="A11" s="4" t="inlineStr">
        <is>
          <t>OTHER INCOME</t>
        </is>
      </c>
      <c r="B11" s="6" t="n">
        <v>30</v>
      </c>
      <c r="C11" s="6" t="n">
        <v>8</v>
      </c>
    </row>
    <row r="12">
      <c r="A12" s="4" t="inlineStr">
        <is>
          <t>FINANCING INCOME (EXPENSES), NET</t>
        </is>
      </c>
      <c r="B12" s="6" t="n">
        <v>-59</v>
      </c>
      <c r="C12" s="6" t="n">
        <v>117</v>
      </c>
    </row>
    <row r="13">
      <c r="A13" s="4" t="inlineStr">
        <is>
          <t>LOSS BEFORE TAXES ON INCOME</t>
        </is>
      </c>
      <c r="B13" s="6" t="n">
        <v>-9468</v>
      </c>
      <c r="C13" s="6" t="n">
        <v>-8987</v>
      </c>
    </row>
    <row r="14">
      <c r="A14" s="4" t="inlineStr">
        <is>
          <t>TAXES ON INCOME</t>
        </is>
      </c>
      <c r="B14" s="4" t="inlineStr">
        <is>
          <t xml:space="preserve"> </t>
        </is>
      </c>
      <c r="C14" s="4" t="inlineStr">
        <is>
          <t xml:space="preserve"> </t>
        </is>
      </c>
    </row>
    <row r="15">
      <c r="A15" s="4" t="inlineStr">
        <is>
          <t>NET LOSS</t>
        </is>
      </c>
      <c r="B15" s="5" t="n">
        <v>-9468</v>
      </c>
      <c r="C15" s="5" t="n">
        <v>-8987</v>
      </c>
    </row>
    <row r="16">
      <c r="A16" s="4" t="inlineStr">
        <is>
          <t>Net loss per share (basic and diluted, in USD)</t>
        </is>
      </c>
      <c r="B16" s="8" t="n">
        <v>-1.33</v>
      </c>
      <c r="C16" s="8" t="n">
        <v>-1.44</v>
      </c>
    </row>
    <row r="17">
      <c r="A17" s="4" t="inlineStr">
        <is>
          <t>Weighted average common shares (basic and diluted, in thousands)</t>
        </is>
      </c>
      <c r="B17" s="6" t="n">
        <v>7122</v>
      </c>
      <c r="C17" s="6" t="n">
        <v>6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5" t="n">
        <v>251</v>
      </c>
      <c r="C4" s="5" t="n">
        <v>1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Internal Revenue Services</t>
        </is>
      </c>
      <c r="B3" s="4" t="inlineStr">
        <is>
          <t xml:space="preserve"> </t>
        </is>
      </c>
      <c r="C3" s="5" t="n">
        <v>40</v>
      </c>
    </row>
    <row r="4">
      <c r="A4" s="4" t="inlineStr">
        <is>
          <t>Accrued expenses</t>
        </is>
      </c>
      <c r="B4" s="6" t="n">
        <v>214</v>
      </c>
      <c r="C4" s="6" t="n">
        <v>170</v>
      </c>
    </row>
    <row r="5">
      <c r="A5" s="4" t="inlineStr">
        <is>
          <t xml:space="preserve">Total other accrued expenses </t>
        </is>
      </c>
      <c r="B5" s="5" t="n">
        <v>214</v>
      </c>
      <c r="C5" s="5" t="n">
        <v>2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MPONENT OF DEFERRED TAX ASSET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t>
        </is>
      </c>
      <c r="B3" s="5" t="n">
        <v>26295</v>
      </c>
      <c r="C3" s="5" t="n">
        <v>15582</v>
      </c>
    </row>
    <row r="4">
      <c r="A4" s="4" t="inlineStr">
        <is>
          <t>Net deferred tax asset before valuation allowance</t>
        </is>
      </c>
      <c r="B4" s="6" t="n">
        <v>6069</v>
      </c>
      <c r="C4" s="6" t="n">
        <v>3595</v>
      </c>
    </row>
    <row r="5">
      <c r="A5" s="4" t="inlineStr">
        <is>
          <t>Valuation allowance</t>
        </is>
      </c>
      <c r="B5" s="6" t="n">
        <v>-6069</v>
      </c>
      <c r="C5" s="6" t="n">
        <v>-3595</v>
      </c>
    </row>
    <row r="6">
      <c r="A6" s="4" t="inlineStr">
        <is>
          <t>Net deferred tax</t>
        </is>
      </c>
      <c r="B6" s="4" t="inlineStr">
        <is>
          <t xml:space="preserve"> </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Narrative) ₪ in Thousands, $ in Thousands</t>
        </is>
      </c>
      <c r="D1" s="2" t="inlineStr">
        <is>
          <t>1 Months Ended</t>
        </is>
      </c>
      <c r="F1" s="2" t="inlineStr">
        <is>
          <t>12 Months Ended</t>
        </is>
      </c>
    </row>
    <row r="2">
      <c r="B2" s="2" t="inlineStr">
        <is>
          <t>Dec. 31, 2021 USD ($)</t>
        </is>
      </c>
      <c r="C2" s="2" t="inlineStr">
        <is>
          <t>Dec. 31, 2021 ILS (₪)</t>
        </is>
      </c>
      <c r="D2" s="2" t="inlineStr">
        <is>
          <t>Jul. 31, 2022 USD ($)</t>
        </is>
      </c>
      <c r="E2" s="2" t="inlineStr">
        <is>
          <t>Jul. 31, 2022 ILS (₪)</t>
        </is>
      </c>
      <c r="F2" s="2" t="inlineStr">
        <is>
          <t>Dec. 31, 2022 USD ($)</t>
        </is>
      </c>
      <c r="G2" s="2" t="inlineStr">
        <is>
          <t>Dec. 31, 2021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5" t="n">
        <v>3595</v>
      </c>
      <c r="C4" s="4" t="inlineStr">
        <is>
          <t xml:space="preserve"> </t>
        </is>
      </c>
      <c r="D4" s="4" t="inlineStr">
        <is>
          <t xml:space="preserve"> </t>
        </is>
      </c>
      <c r="E4" s="4" t="inlineStr">
        <is>
          <t xml:space="preserve"> </t>
        </is>
      </c>
      <c r="F4" s="5" t="n">
        <v>6069</v>
      </c>
      <c r="G4" s="5" t="n">
        <v>3595</v>
      </c>
    </row>
    <row r="5">
      <c r="A5" s="4" t="inlineStr">
        <is>
          <t>Accumulated tax loss carryforward</t>
        </is>
      </c>
      <c r="B5" s="6" t="n">
        <v>15582</v>
      </c>
      <c r="C5" s="4" t="inlineStr">
        <is>
          <t xml:space="preserve"> </t>
        </is>
      </c>
      <c r="D5" s="4" t="inlineStr">
        <is>
          <t xml:space="preserve"> </t>
        </is>
      </c>
      <c r="E5" s="4" t="inlineStr">
        <is>
          <t xml:space="preserve"> </t>
        </is>
      </c>
      <c r="F5" s="6" t="n">
        <v>26295</v>
      </c>
      <c r="G5" s="6" t="n">
        <v>15582</v>
      </c>
    </row>
    <row r="6">
      <c r="A6" s="4" t="inlineStr">
        <is>
          <t>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5" t="n">
        <v>229</v>
      </c>
    </row>
    <row r="10">
      <c r="A10" s="4" t="inlineStr">
        <is>
          <t>Israel Tax Author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expense (benefit)</t>
        </is>
      </c>
      <c r="B12" s="4" t="inlineStr">
        <is>
          <t xml:space="preserve"> </t>
        </is>
      </c>
      <c r="C12" s="4" t="inlineStr">
        <is>
          <t xml:space="preserve"> </t>
        </is>
      </c>
      <c r="D12" s="5" t="n">
        <v>100</v>
      </c>
      <c r="E12" s="4" t="inlineStr">
        <is>
          <t xml:space="preserve"> </t>
        </is>
      </c>
      <c r="F12" s="4" t="inlineStr">
        <is>
          <t xml:space="preserve"> </t>
        </is>
      </c>
      <c r="G12" s="4" t="inlineStr">
        <is>
          <t xml:space="preserve"> </t>
        </is>
      </c>
    </row>
    <row r="13">
      <c r="A13" s="4" t="inlineStr">
        <is>
          <t>Israel Tax Authority [Member] |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tax expense (benefit) | ₪</t>
        </is>
      </c>
      <c r="B15" s="4" t="inlineStr">
        <is>
          <t xml:space="preserve"> </t>
        </is>
      </c>
      <c r="C15" s="4" t="inlineStr">
        <is>
          <t xml:space="preserve"> </t>
        </is>
      </c>
      <c r="D15" s="4" t="inlineStr">
        <is>
          <t xml:space="preserve"> </t>
        </is>
      </c>
      <c r="E15" s="11" t="n">
        <v>340</v>
      </c>
      <c r="F15" s="4" t="inlineStr">
        <is>
          <t xml:space="preserve"> </t>
        </is>
      </c>
      <c r="G15" s="4" t="inlineStr">
        <is>
          <t xml:space="preserve"> </t>
        </is>
      </c>
    </row>
    <row r="16">
      <c r="A16" s="4" t="inlineStr">
        <is>
          <t>Israel Tax Authority [Member] | Tax Year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expense (benefit)</t>
        </is>
      </c>
      <c r="B18" s="5" t="n">
        <v>229</v>
      </c>
      <c r="C18" s="11" t="n">
        <v>740</v>
      </c>
      <c r="D18" s="4" t="inlineStr">
        <is>
          <t xml:space="preserve"> </t>
        </is>
      </c>
      <c r="E18" s="4" t="inlineStr">
        <is>
          <t xml:space="preserve"> </t>
        </is>
      </c>
      <c r="F18" s="4" t="inlineStr">
        <is>
          <t xml:space="preserve"> </t>
        </is>
      </c>
      <c r="G18" s="4" t="inlineStr">
        <is>
          <t xml:space="preserve"> </t>
        </is>
      </c>
    </row>
    <row r="19">
      <c r="A19" s="4" t="inlineStr">
        <is>
          <t>Foreign Tax Author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ive income tax rate reconciliation, at federal statutory income tax rate</t>
        </is>
      </c>
      <c r="B21" s="4" t="inlineStr">
        <is>
          <t xml:space="preserve"> </t>
        </is>
      </c>
      <c r="C21" s="4" t="inlineStr">
        <is>
          <t xml:space="preserve"> </t>
        </is>
      </c>
      <c r="D21" s="4" t="inlineStr">
        <is>
          <t xml:space="preserve"> </t>
        </is>
      </c>
      <c r="E21" s="4" t="inlineStr">
        <is>
          <t xml:space="preserve"> </t>
        </is>
      </c>
      <c r="F21" s="9" t="n">
        <v>0.23</v>
      </c>
      <c r="G21" s="4" t="inlineStr">
        <is>
          <t xml:space="preserve"> </t>
        </is>
      </c>
    </row>
    <row r="22">
      <c r="A22" s="4" t="inlineStr">
        <is>
          <t>Domestic Tax Author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come tax rate reconciliation, at federal statutory income tax rate</t>
        </is>
      </c>
      <c r="B24" s="4" t="inlineStr">
        <is>
          <t xml:space="preserve"> </t>
        </is>
      </c>
      <c r="C24" s="4" t="inlineStr">
        <is>
          <t xml:space="preserve"> </t>
        </is>
      </c>
      <c r="D24" s="4" t="inlineStr">
        <is>
          <t xml:space="preserve"> </t>
        </is>
      </c>
      <c r="E24" s="4" t="inlineStr">
        <is>
          <t xml:space="preserve"> </t>
        </is>
      </c>
      <c r="F24" s="9" t="n">
        <v>0.21</v>
      </c>
      <c r="G24"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Balances with related parties</t>
        </is>
      </c>
      <c r="B3" s="5" t="n">
        <v>58</v>
      </c>
      <c r="C3" s="5" t="n">
        <v>39</v>
      </c>
    </row>
    <row r="4">
      <c r="A4" s="4" t="inlineStr">
        <is>
          <t>Director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Balances with related parties</t>
        </is>
      </c>
      <c r="B6" s="6" t="n">
        <v>48</v>
      </c>
      <c r="C6" s="4" t="inlineStr">
        <is>
          <t xml:space="preserve"> </t>
        </is>
      </c>
    </row>
    <row r="7">
      <c r="A7" s="4" t="inlineStr">
        <is>
          <t>Smartec R and D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Balances with related parties</t>
        </is>
      </c>
      <c r="B9" s="6" t="n">
        <v>10</v>
      </c>
      <c r="C9" s="4" t="inlineStr">
        <is>
          <t xml:space="preserve"> </t>
        </is>
      </c>
    </row>
    <row r="10">
      <c r="A10" s="4" t="inlineStr">
        <is>
          <t>Medigus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Balances with related parties</t>
        </is>
      </c>
      <c r="B12" s="4" t="inlineStr">
        <is>
          <t xml:space="preserve"> </t>
        </is>
      </c>
      <c r="C12" s="5" t="n">
        <v>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s>
  <sheetData>
    <row r="1">
      <c r="A1" s="1" t="inlineStr">
        <is>
          <t>RELATED PARTIES (Details Narrative) - USD ($) $ / shares in Units, $ in Thousands</t>
        </is>
      </c>
      <c r="D1" s="2" t="inlineStr">
        <is>
          <t>1 Months Ended</t>
        </is>
      </c>
      <c r="E1" s="2" t="inlineStr">
        <is>
          <t>12 Months Ended</t>
        </is>
      </c>
    </row>
    <row r="2">
      <c r="B2" s="2" t="inlineStr">
        <is>
          <t>May 18, 2020</t>
        </is>
      </c>
      <c r="C2" s="2" t="inlineStr">
        <is>
          <t>Mar. 03, 2020</t>
        </is>
      </c>
      <c r="D2" s="2" t="inlineStr">
        <is>
          <t>Dec. 31, 2019</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4" t="inlineStr">
        <is>
          <t xml:space="preserve"> </t>
        </is>
      </c>
      <c r="E4" s="5" t="n">
        <v>117</v>
      </c>
      <c r="F4" s="5" t="n">
        <v>82</v>
      </c>
    </row>
    <row r="5">
      <c r="A5" s="4" t="inlineStr">
        <is>
          <t>Consulting expense</t>
        </is>
      </c>
      <c r="B5" s="4" t="inlineStr">
        <is>
          <t xml:space="preserve"> </t>
        </is>
      </c>
      <c r="C5" s="4" t="inlineStr">
        <is>
          <t xml:space="preserve"> </t>
        </is>
      </c>
      <c r="D5" s="4" t="inlineStr">
        <is>
          <t xml:space="preserve"> </t>
        </is>
      </c>
      <c r="E5" s="4" t="inlineStr">
        <is>
          <t xml:space="preserve"> </t>
        </is>
      </c>
      <c r="F5" s="5" t="n">
        <v>37</v>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units</t>
        </is>
      </c>
      <c r="B8" s="6" t="n">
        <v>229569</v>
      </c>
      <c r="C8" s="6" t="n">
        <v>108880</v>
      </c>
      <c r="D8" s="6" t="n">
        <v>379269</v>
      </c>
      <c r="E8" s="4" t="inlineStr">
        <is>
          <t xml:space="preserve"> </t>
        </is>
      </c>
      <c r="F8" s="4" t="inlineStr">
        <is>
          <t xml:space="preserve"> </t>
        </is>
      </c>
    </row>
    <row r="9">
      <c r="A9" s="4" t="inlineStr">
        <is>
          <t>Issuance of unit, price per unit</t>
        </is>
      </c>
      <c r="B9" s="7" t="n">
        <v>8.712</v>
      </c>
      <c r="C9" s="7" t="n">
        <v>8.712</v>
      </c>
      <c r="D9" s="7" t="n">
        <v>8.712</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32" customWidth="1" min="2" max="2"/>
  </cols>
  <sheetData>
    <row r="1">
      <c r="A1" s="1" t="inlineStr">
        <is>
          <t>SCHEDULE OF STOCK WARRANTS OUTSTANDING TO PURCHASE COMMON STOCK (Details)</t>
        </is>
      </c>
      <c r="B1" s="2" t="inlineStr">
        <is>
          <t>12 Months Ended</t>
        </is>
      </c>
    </row>
    <row r="2">
      <c r="B2" s="2" t="inlineStr">
        <is>
          <t>Dec. 31, 2022 $ / shares shares</t>
        </is>
      </c>
    </row>
    <row r="3">
      <c r="A3" s="4" t="inlineStr">
        <is>
          <t>Warrant March 2021 [Member]</t>
        </is>
      </c>
      <c r="B3" s="4" t="inlineStr">
        <is>
          <t xml:space="preserve"> </t>
        </is>
      </c>
    </row>
    <row r="4">
      <c r="A4" s="3" t="inlineStr">
        <is>
          <t>Accumulated Other Comprehensive Income (Loss) [Line Items]</t>
        </is>
      </c>
      <c r="B4" s="4" t="inlineStr">
        <is>
          <t xml:space="preserve"> </t>
        </is>
      </c>
    </row>
    <row r="5">
      <c r="A5" s="4" t="inlineStr">
        <is>
          <t>Warrant issuance date</t>
        </is>
      </c>
      <c r="B5" s="4" t="inlineStr">
        <is>
          <t>Mar. 29,  2021</t>
        </is>
      </c>
    </row>
    <row r="6">
      <c r="A6" s="4" t="inlineStr">
        <is>
          <t>Warrant expiration date</t>
        </is>
      </c>
      <c r="B6" s="4" t="inlineStr">
        <is>
          <t>Mar. 31,  2026</t>
        </is>
      </c>
    </row>
    <row r="7">
      <c r="A7" s="4" t="inlineStr">
        <is>
          <t>Warrant exercise price per share | $ / shares</t>
        </is>
      </c>
      <c r="B7" s="7" t="n">
        <v>10.35</v>
      </c>
    </row>
    <row r="8">
      <c r="A8" s="4" t="inlineStr">
        <is>
          <t>Number of shares of common stock underlying warrants</t>
        </is>
      </c>
      <c r="B8" s="6" t="n">
        <v>2469156</v>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Number of shares of common stock underlying warrants</t>
        </is>
      </c>
      <c r="B11" s="6" t="n">
        <v>24691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beginning of period</t>
        </is>
      </c>
      <c r="B4" s="6" t="n">
        <v>1253554</v>
      </c>
      <c r="C4" s="6" t="n">
        <v>737049</v>
      </c>
      <c r="D4" s="4" t="inlineStr">
        <is>
          <t xml:space="preserve"> </t>
        </is>
      </c>
    </row>
    <row r="5">
      <c r="A5" s="4" t="inlineStr">
        <is>
          <t>Weighted average exercise price, Outstanding at beginning of period</t>
        </is>
      </c>
      <c r="B5" s="8" t="n">
        <v>3.31</v>
      </c>
      <c r="C5" s="8" t="n">
        <v>2.61</v>
      </c>
      <c r="D5" s="4" t="inlineStr">
        <is>
          <t xml:space="preserve"> </t>
        </is>
      </c>
    </row>
    <row r="6">
      <c r="A6" s="4" t="inlineStr">
        <is>
          <t>Weighted average remaning contractual term (years) beginning of the period</t>
        </is>
      </c>
      <c r="B6" s="4" t="inlineStr">
        <is>
          <t xml:space="preserve"> </t>
        </is>
      </c>
      <c r="C6" s="4" t="inlineStr">
        <is>
          <t xml:space="preserve"> </t>
        </is>
      </c>
      <c r="D6" s="4" t="inlineStr">
        <is>
          <t>6 years 2 months 23 days</t>
        </is>
      </c>
    </row>
    <row r="7">
      <c r="A7" s="4" t="inlineStr">
        <is>
          <t>Aggregate Intrinsic Value, Outstanding at beginning of period</t>
        </is>
      </c>
      <c r="B7" s="5" t="n">
        <v>5884</v>
      </c>
      <c r="C7" s="5" t="n">
        <v>2446</v>
      </c>
      <c r="D7" s="4" t="inlineStr">
        <is>
          <t xml:space="preserve"> </t>
        </is>
      </c>
    </row>
    <row r="8">
      <c r="A8" s="4" t="inlineStr">
        <is>
          <t>Options, outstanding, granted</t>
        </is>
      </c>
      <c r="B8" s="6" t="n">
        <v>479000</v>
      </c>
      <c r="C8" s="6" t="n">
        <v>648712</v>
      </c>
      <c r="D8" s="4" t="inlineStr">
        <is>
          <t xml:space="preserve"> </t>
        </is>
      </c>
    </row>
    <row r="9">
      <c r="A9" s="4" t="inlineStr">
        <is>
          <t>Weighted average exercise price, Granted</t>
        </is>
      </c>
      <c r="B9" s="8" t="n">
        <v>4.5</v>
      </c>
      <c r="C9" s="8" t="n">
        <v>4.09</v>
      </c>
      <c r="D9" s="4" t="inlineStr">
        <is>
          <t xml:space="preserve"> </t>
        </is>
      </c>
    </row>
    <row r="10">
      <c r="A10" s="4" t="inlineStr">
        <is>
          <t>Options, outstanding, cancelled</t>
        </is>
      </c>
      <c r="B10" s="6" t="n">
        <v>-172514</v>
      </c>
      <c r="C10" s="6" t="n">
        <v>-132207</v>
      </c>
      <c r="D10" s="4" t="inlineStr">
        <is>
          <t xml:space="preserve"> </t>
        </is>
      </c>
    </row>
    <row r="11">
      <c r="A11" s="4" t="inlineStr">
        <is>
          <t>Weighted average exercise price, Cancelled</t>
        </is>
      </c>
      <c r="B11" s="8" t="n">
        <v>3.57</v>
      </c>
      <c r="C11" s="8" t="n">
        <v>3.34</v>
      </c>
      <c r="D11" s="4" t="inlineStr">
        <is>
          <t xml:space="preserve"> </t>
        </is>
      </c>
    </row>
    <row r="12">
      <c r="A12" s="4" t="inlineStr">
        <is>
          <t>Weighted average remaning contractual term (years)</t>
        </is>
      </c>
      <c r="B12" s="4" t="inlineStr">
        <is>
          <t>5 years 2 months 1 day</t>
        </is>
      </c>
      <c r="C12" s="4" t="inlineStr">
        <is>
          <t>5 years 7 months 24 days</t>
        </is>
      </c>
      <c r="D12" s="4" t="inlineStr">
        <is>
          <t xml:space="preserve"> </t>
        </is>
      </c>
    </row>
    <row r="13">
      <c r="A13" s="4" t="inlineStr">
        <is>
          <t>Options, Outstanding at ending of period</t>
        </is>
      </c>
      <c r="B13" s="6" t="n">
        <v>1560040</v>
      </c>
      <c r="C13" s="6" t="n">
        <v>1253554</v>
      </c>
      <c r="D13" s="6" t="n">
        <v>737049</v>
      </c>
    </row>
    <row r="14">
      <c r="A14" s="4" t="inlineStr">
        <is>
          <t>Weighted average exercise price, Outstanding at end of period</t>
        </is>
      </c>
      <c r="B14" s="8" t="n">
        <v>3.64</v>
      </c>
      <c r="C14" s="8" t="n">
        <v>3.31</v>
      </c>
      <c r="D14" s="8" t="n">
        <v>2.61</v>
      </c>
    </row>
    <row r="15">
      <c r="A15" s="4" t="inlineStr">
        <is>
          <t>Aggregate Intrinsic Value, Outstanding at end of period</t>
        </is>
      </c>
      <c r="B15" s="5" t="n">
        <v>2116</v>
      </c>
      <c r="C15" s="5" t="n">
        <v>5884</v>
      </c>
      <c r="D15" s="5" t="n">
        <v>2446</v>
      </c>
    </row>
    <row r="16">
      <c r="A16" s="4" t="inlineStr">
        <is>
          <t>Options, Exercisable at end of period</t>
        </is>
      </c>
      <c r="B16" s="6" t="n">
        <v>838994</v>
      </c>
      <c r="C16" s="4" t="inlineStr">
        <is>
          <t xml:space="preserve"> </t>
        </is>
      </c>
      <c r="D16" s="4" t="inlineStr">
        <is>
          <t xml:space="preserve"> </t>
        </is>
      </c>
    </row>
    <row r="17">
      <c r="A17" s="4" t="inlineStr">
        <is>
          <t>Weighted average exercise price, Exercisable at end of period</t>
        </is>
      </c>
      <c r="B17" s="8" t="n">
        <v>3.1</v>
      </c>
      <c r="C17" s="4" t="inlineStr">
        <is>
          <t xml:space="preserve"> </t>
        </is>
      </c>
      <c r="D17" s="4" t="inlineStr">
        <is>
          <t xml:space="preserve"> </t>
        </is>
      </c>
    </row>
    <row r="18">
      <c r="A18" s="4" t="inlineStr">
        <is>
          <t>Weighted average remaning contractual term (years) exercisable at end of the period</t>
        </is>
      </c>
      <c r="B18" s="4" t="inlineStr">
        <is>
          <t>4 years 2 months 26 days</t>
        </is>
      </c>
      <c r="C18" s="4" t="inlineStr">
        <is>
          <t xml:space="preserve"> </t>
        </is>
      </c>
      <c r="D18" s="4" t="inlineStr">
        <is>
          <t xml:space="preserve"> </t>
        </is>
      </c>
    </row>
    <row r="19">
      <c r="A19" s="4" t="inlineStr">
        <is>
          <t>Aggregate Intrinsic Value, Exercisable at end of period</t>
        </is>
      </c>
      <c r="B19" s="5" t="n">
        <v>1595</v>
      </c>
      <c r="C19" s="4" t="inlineStr">
        <is>
          <t xml:space="preserve"> </t>
        </is>
      </c>
      <c r="D19" s="4" t="inlineStr">
        <is>
          <t xml:space="preserve"> </t>
        </is>
      </c>
    </row>
    <row r="20">
      <c r="A20" s="4" t="inlineStr">
        <is>
          <t>Restricted Stock Units (RSU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Options, Outstanding at beginning of period</t>
        </is>
      </c>
      <c r="B22" s="4" t="inlineStr">
        <is>
          <t xml:space="preserve"> </t>
        </is>
      </c>
      <c r="C22" s="4" t="inlineStr">
        <is>
          <t xml:space="preserve"> </t>
        </is>
      </c>
      <c r="D22" s="4" t="inlineStr">
        <is>
          <t xml:space="preserve"> </t>
        </is>
      </c>
    </row>
    <row r="23">
      <c r="A23" s="4" t="inlineStr">
        <is>
          <t>Options, outstanding, granted</t>
        </is>
      </c>
      <c r="B23" s="6" t="n">
        <v>110000</v>
      </c>
      <c r="C23" s="4" t="inlineStr">
        <is>
          <t xml:space="preserve"> </t>
        </is>
      </c>
      <c r="D23" s="4" t="inlineStr">
        <is>
          <t xml:space="preserve"> </t>
        </is>
      </c>
    </row>
    <row r="24">
      <c r="A24" s="4" t="inlineStr">
        <is>
          <t>Options, outstanding, cancelled</t>
        </is>
      </c>
      <c r="B24" s="6" t="n">
        <v>-60000</v>
      </c>
      <c r="C24" s="4" t="inlineStr">
        <is>
          <t xml:space="preserve"> </t>
        </is>
      </c>
      <c r="D24" s="4" t="inlineStr">
        <is>
          <t xml:space="preserve"> </t>
        </is>
      </c>
    </row>
    <row r="25">
      <c r="A25" s="4" t="inlineStr">
        <is>
          <t>Options, Outstanding at ending of period</t>
        </is>
      </c>
      <c r="B25" s="6" t="n">
        <v>50000</v>
      </c>
      <c r="C25" s="4" t="inlineStr">
        <is>
          <t xml:space="preserve"> </t>
        </is>
      </c>
      <c r="D25" s="4" t="inlineStr">
        <is>
          <t xml:space="preserve"> </t>
        </is>
      </c>
    </row>
    <row r="26">
      <c r="A26" s="4" t="inlineStr">
        <is>
          <t>Weighted average grant date fair value per share, begining of period</t>
        </is>
      </c>
      <c r="B26" s="4" t="inlineStr">
        <is>
          <t xml:space="preserve"> </t>
        </is>
      </c>
      <c r="C26" s="4" t="inlineStr">
        <is>
          <t xml:space="preserve"> </t>
        </is>
      </c>
      <c r="D26" s="4" t="inlineStr">
        <is>
          <t xml:space="preserve"> </t>
        </is>
      </c>
    </row>
    <row r="27">
      <c r="A27" s="4" t="inlineStr">
        <is>
          <t>Weighted average grant date fair value per share, granted</t>
        </is>
      </c>
      <c r="B27" s="12" t="n">
        <v>6.8</v>
      </c>
      <c r="C27" s="4" t="inlineStr">
        <is>
          <t xml:space="preserve"> </t>
        </is>
      </c>
      <c r="D27" s="4" t="inlineStr">
        <is>
          <t xml:space="preserve"> </t>
        </is>
      </c>
    </row>
    <row r="28">
      <c r="A28" s="4" t="inlineStr">
        <is>
          <t>Weighted average grant date fair value per share,vested</t>
        </is>
      </c>
      <c r="B28" s="12" t="n">
        <v>7.2</v>
      </c>
      <c r="C28" s="4" t="inlineStr">
        <is>
          <t xml:space="preserve"> </t>
        </is>
      </c>
      <c r="D28" s="4" t="inlineStr">
        <is>
          <t xml:space="preserve"> </t>
        </is>
      </c>
    </row>
    <row r="29">
      <c r="A29" s="4" t="inlineStr">
        <is>
          <t>Weighted average grant date fair value per share, unvested and outstanding ending balance</t>
        </is>
      </c>
      <c r="B29" s="8" t="n">
        <v>6.32</v>
      </c>
      <c r="C29" s="4" t="inlineStr">
        <is>
          <t xml:space="preserve"> </t>
        </is>
      </c>
      <c r="D29" s="4" t="inlineStr">
        <is>
          <t xml:space="preserve"> </t>
        </is>
      </c>
    </row>
    <row r="30">
      <c r="A30" s="4" t="inlineStr">
        <is>
          <t>Weighted average grant date fair value per share, unvested and outstanding ending balance</t>
        </is>
      </c>
      <c r="B30" s="4" t="inlineStr">
        <is>
          <t>6 years 5 months 8 day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PAYMENT,STOCK OPTIONS, VALUATION ASSUMPTIONS (Details) - $ / shares</t>
        </is>
      </c>
      <c r="B1" s="2" t="inlineStr">
        <is>
          <t>12 Months Ended</t>
        </is>
      </c>
    </row>
    <row r="2">
      <c r="B2" s="2" t="inlineStr">
        <is>
          <t>Dec. 31, 2022</t>
        </is>
      </c>
      <c r="C2" s="2" t="inlineStr">
        <is>
          <t>Dec. 31, 2021</t>
        </is>
      </c>
    </row>
    <row r="3">
      <c r="A3" s="4" t="inlineStr">
        <is>
          <t>Exercise price</t>
        </is>
      </c>
      <c r="B3" s="13" t="n">
        <v>4.5</v>
      </c>
      <c r="C3" s="4" t="inlineStr">
        <is>
          <t xml:space="preserve"> </t>
        </is>
      </c>
    </row>
    <row r="4">
      <c r="A4" s="4" t="inlineStr">
        <is>
          <t>Term of the options (years)</t>
        </is>
      </c>
      <c r="B4" s="4" t="inlineStr">
        <is>
          <t>7 years</t>
        </is>
      </c>
      <c r="C4" s="4" t="inlineStr">
        <is>
          <t>7 years</t>
        </is>
      </c>
    </row>
    <row r="5">
      <c r="A5" s="4" t="inlineStr">
        <is>
          <t>Minimum [Member]</t>
        </is>
      </c>
      <c r="B5" s="4" t="inlineStr">
        <is>
          <t xml:space="preserve"> </t>
        </is>
      </c>
      <c r="C5" s="4" t="inlineStr">
        <is>
          <t xml:space="preserve"> </t>
        </is>
      </c>
    </row>
    <row r="6">
      <c r="A6" s="4" t="inlineStr">
        <is>
          <t>Underlying value of ordinary shares</t>
        </is>
      </c>
      <c r="B6" s="5" t="n">
        <v>5</v>
      </c>
      <c r="C6" s="8" t="n">
        <v>7.65</v>
      </c>
    </row>
    <row r="7">
      <c r="A7" s="4" t="inlineStr">
        <is>
          <t>Exercise price</t>
        </is>
      </c>
      <c r="B7" s="4" t="inlineStr">
        <is>
          <t xml:space="preserve"> </t>
        </is>
      </c>
      <c r="C7" s="8" t="n">
        <v>2.61</v>
      </c>
    </row>
    <row r="8">
      <c r="A8" s="4" t="inlineStr">
        <is>
          <t>Share-Based Compensation Arrangement by Share-Based Payment Award, Fair Value Assumptions, Expected Volatility Rate, Minimum</t>
        </is>
      </c>
      <c r="B8" s="4" t="inlineStr">
        <is>
          <t xml:space="preserve"> </t>
        </is>
      </c>
      <c r="C8" s="9" t="n">
        <v>0.46</v>
      </c>
    </row>
    <row r="9">
      <c r="A9" s="4" t="inlineStr">
        <is>
          <t>Risk-free interest rate minimum</t>
        </is>
      </c>
      <c r="B9" s="10" t="n">
        <v>0.0198</v>
      </c>
      <c r="C9" s="10" t="n">
        <v>0.0078</v>
      </c>
    </row>
    <row r="10">
      <c r="A10" s="4" t="inlineStr">
        <is>
          <t>Maximum [Member]</t>
        </is>
      </c>
      <c r="B10" s="4" t="inlineStr">
        <is>
          <t xml:space="preserve"> </t>
        </is>
      </c>
      <c r="C10" s="4" t="inlineStr">
        <is>
          <t xml:space="preserve"> </t>
        </is>
      </c>
    </row>
    <row r="11">
      <c r="A11" s="4" t="inlineStr">
        <is>
          <t>Underlying value of ordinary shares</t>
        </is>
      </c>
      <c r="B11" s="8" t="n">
        <v>7.2</v>
      </c>
      <c r="C11" s="8" t="n">
        <v>10.35</v>
      </c>
    </row>
    <row r="12">
      <c r="A12" s="4" t="inlineStr">
        <is>
          <t>Exercise price</t>
        </is>
      </c>
      <c r="B12" s="4" t="inlineStr">
        <is>
          <t xml:space="preserve"> </t>
        </is>
      </c>
      <c r="C12" s="13" t="n">
        <v>7.2</v>
      </c>
    </row>
    <row r="13">
      <c r="A13" s="4" t="inlineStr">
        <is>
          <t>Share-Based Compensation Arrangement by Share-Based Payment Award, Fair Value Assumptions, Expected Volatility Rate, Minimum</t>
        </is>
      </c>
      <c r="B13" s="4" t="inlineStr">
        <is>
          <t xml:space="preserve"> </t>
        </is>
      </c>
      <c r="C13" s="9" t="n">
        <v>0.49</v>
      </c>
    </row>
    <row r="14">
      <c r="A14" s="4" t="inlineStr">
        <is>
          <t>Share-Based Compensation Arrangement by Share-Based Payment Award, Fair Value Assumptions, Expected Volatility Rate, Maximum</t>
        </is>
      </c>
      <c r="B14" s="9" t="n">
        <v>0.4</v>
      </c>
      <c r="C14" s="4" t="inlineStr">
        <is>
          <t xml:space="preserve"> </t>
        </is>
      </c>
    </row>
    <row r="15">
      <c r="A15" s="4" t="inlineStr">
        <is>
          <t>Risk-free interest rate maximum</t>
        </is>
      </c>
      <c r="B15" s="10" t="n">
        <v>0.0395</v>
      </c>
      <c r="C15" s="10" t="n">
        <v>0.01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80" customWidth="1" min="8" max="8"/>
    <col width="15" customWidth="1" min="9" max="9"/>
    <col width="15" customWidth="1" min="10" max="10"/>
    <col width="14" customWidth="1" min="11" max="11"/>
    <col width="14" customWidth="1" min="12" max="12"/>
    <col width="80" customWidth="1" min="13" max="13"/>
    <col width="15" customWidth="1" min="14" max="14"/>
    <col width="24" customWidth="1" min="15" max="15"/>
    <col width="16" customWidth="1" min="16" max="16"/>
    <col width="15" customWidth="1" min="17" max="17"/>
    <col width="14" customWidth="1" min="18" max="18"/>
  </cols>
  <sheetData>
    <row r="1">
      <c r="A1" s="1" t="inlineStr">
        <is>
          <t>EQUITY (Details Narrative) - USD ($)</t>
        </is>
      </c>
      <c r="I1" s="2" t="inlineStr">
        <is>
          <t>1 Months Ended</t>
        </is>
      </c>
      <c r="N1" s="2" t="inlineStr">
        <is>
          <t>3 Months Ended</t>
        </is>
      </c>
      <c r="O1" s="2" t="inlineStr">
        <is>
          <t>12 Months Ended</t>
        </is>
      </c>
    </row>
    <row r="2">
      <c r="B2" s="2" t="inlineStr">
        <is>
          <t>Dec. 23, 2021</t>
        </is>
      </c>
      <c r="C2" s="2" t="inlineStr">
        <is>
          <t>Mar. 29, 2021</t>
        </is>
      </c>
      <c r="D2" s="2" t="inlineStr">
        <is>
          <t>Jun. 23, 2020</t>
        </is>
      </c>
      <c r="E2" s="2" t="inlineStr">
        <is>
          <t>Jun. 22, 2020</t>
        </is>
      </c>
      <c r="F2" s="2" t="inlineStr">
        <is>
          <t>May 18, 2020</t>
        </is>
      </c>
      <c r="G2" s="2" t="inlineStr">
        <is>
          <t>Mar. 15, 2020</t>
        </is>
      </c>
      <c r="H2" s="2" t="inlineStr">
        <is>
          <t>Mar. 03, 2020</t>
        </is>
      </c>
      <c r="I2" s="2" t="inlineStr">
        <is>
          <t>Nov. 30, 2021</t>
        </is>
      </c>
      <c r="J2" s="2" t="inlineStr">
        <is>
          <t>Jun. 30, 2021</t>
        </is>
      </c>
      <c r="K2" s="2" t="inlineStr">
        <is>
          <t>Feb. 28, 2021</t>
        </is>
      </c>
      <c r="L2" s="2" t="inlineStr">
        <is>
          <t>Feb. 29, 2020</t>
        </is>
      </c>
      <c r="M2" s="2" t="inlineStr">
        <is>
          <t>Dec. 31, 2019</t>
        </is>
      </c>
      <c r="N2" s="2" t="inlineStr">
        <is>
          <t>Jun. 30, 2021</t>
        </is>
      </c>
      <c r="O2" s="2" t="inlineStr">
        <is>
          <t>Dec. 31, 2022</t>
        </is>
      </c>
      <c r="P2" s="2" t="inlineStr">
        <is>
          <t>Dec. 31, 2021</t>
        </is>
      </c>
      <c r="Q2" s="2" t="inlineStr">
        <is>
          <t>Dec. 31, 2020</t>
        </is>
      </c>
      <c r="R2" s="2" t="inlineStr">
        <is>
          <t>Jan. 2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00000000</v>
      </c>
      <c r="P4" s="6" t="n">
        <v>300000000</v>
      </c>
      <c r="Q4" s="4" t="inlineStr">
        <is>
          <t xml:space="preserve"> </t>
        </is>
      </c>
      <c r="R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7" t="n">
        <v>0.001</v>
      </c>
      <c r="Q5" s="4" t="inlineStr">
        <is>
          <t xml:space="preserve"> </t>
        </is>
      </c>
      <c r="R5" s="4" t="inlineStr">
        <is>
          <t xml:space="preserve"> </t>
        </is>
      </c>
    </row>
    <row r="6">
      <c r="A6" s="4" t="inlineStr">
        <is>
          <t>Proceeds from exerci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491000</v>
      </c>
      <c r="Q6" s="4" t="inlineStr">
        <is>
          <t xml:space="preserve"> </t>
        </is>
      </c>
      <c r="R6" s="4" t="inlineStr">
        <is>
          <t xml:space="preserve"> </t>
        </is>
      </c>
    </row>
    <row r="7">
      <c r="A7" s="4" t="inlineStr">
        <is>
          <t>Share based compensation arrangement Options grants in period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79000</v>
      </c>
      <c r="P7" s="6" t="n">
        <v>648712</v>
      </c>
      <c r="Q7" s="4" t="inlineStr">
        <is>
          <t xml:space="preserve"> </t>
        </is>
      </c>
      <c r="R7" s="4" t="inlineStr">
        <is>
          <t xml:space="preserve"> </t>
        </is>
      </c>
    </row>
    <row r="8">
      <c r="A8" s="4"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4.5</v>
      </c>
      <c r="P8" s="8" t="n">
        <v>4.09</v>
      </c>
      <c r="Q8" s="4" t="inlineStr">
        <is>
          <t xml:space="preserve"> </t>
        </is>
      </c>
      <c r="R8" s="4" t="inlineStr">
        <is>
          <t xml:space="preserve"> </t>
        </is>
      </c>
    </row>
    <row r="9">
      <c r="A9" s="4" t="inlineStr">
        <is>
          <t>Expenses recorded regar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76000</v>
      </c>
      <c r="P9" s="5" t="n">
        <v>257000</v>
      </c>
      <c r="Q9" s="4" t="inlineStr">
        <is>
          <t xml:space="preserve"> </t>
        </is>
      </c>
      <c r="R9" s="4" t="inlineStr">
        <is>
          <t xml:space="preserve"> </t>
        </is>
      </c>
    </row>
    <row r="10">
      <c r="A10" s="4" t="inlineStr">
        <is>
          <t>Share-Based Compensation Arrangement by Share-Based Payment Award, Shares Purchased for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0000</v>
      </c>
      <c r="P10" s="4" t="inlineStr">
        <is>
          <t xml:space="preserve"> </t>
        </is>
      </c>
      <c r="Q10" s="4" t="inlineStr">
        <is>
          <t xml:space="preserve"> </t>
        </is>
      </c>
      <c r="R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638000</v>
      </c>
      <c r="P11" s="5" t="n">
        <v>2030000</v>
      </c>
      <c r="Q11" s="4" t="inlineStr">
        <is>
          <t xml:space="preserve"> </t>
        </is>
      </c>
      <c r="R11" s="4" t="inlineStr">
        <is>
          <t xml:space="preserve"> </t>
        </is>
      </c>
    </row>
    <row r="12">
      <c r="A12" s="4" t="inlineStr">
        <is>
          <t>Share-based compensation arrangement by share-based payment award, options, vested in period,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27000</v>
      </c>
      <c r="P12" s="4" t="inlineStr">
        <is>
          <t xml:space="preserve"> </t>
        </is>
      </c>
      <c r="Q12" s="4" t="inlineStr">
        <is>
          <t xml:space="preserve"> </t>
        </is>
      </c>
      <c r="R12" s="4" t="inlineStr">
        <is>
          <t xml:space="preserve"> </t>
        </is>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ption to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5855</v>
      </c>
      <c r="Q15" s="4" t="inlineStr">
        <is>
          <t xml:space="preserve"> </t>
        </is>
      </c>
      <c r="R15" s="4" t="inlineStr">
        <is>
          <t xml:space="preserve"> </t>
        </is>
      </c>
    </row>
    <row r="16">
      <c r="A16" s="4" t="inlineStr">
        <is>
          <t>Share-Based Payment Arrangement, Option [Member] | Prof Goldwass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ption to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5000</v>
      </c>
      <c r="P18" s="6" t="n">
        <v>83334</v>
      </c>
      <c r="Q18" s="4" t="inlineStr">
        <is>
          <t xml:space="preserve"> </t>
        </is>
      </c>
      <c r="R18" s="4" t="inlineStr">
        <is>
          <t xml:space="preserve"> </t>
        </is>
      </c>
    </row>
    <row r="19">
      <c r="A19" s="4" t="inlineStr">
        <is>
          <t>Expenses recorded regar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67000</v>
      </c>
      <c r="P19" s="5" t="n">
        <v>255000</v>
      </c>
      <c r="Q19" s="4" t="inlineStr">
        <is>
          <t xml:space="preserve"> </t>
        </is>
      </c>
      <c r="R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2.76</v>
      </c>
      <c r="P22" s="4" t="inlineStr">
        <is>
          <t xml:space="preserve"> </t>
        </is>
      </c>
      <c r="Q22" s="4" t="inlineStr">
        <is>
          <t xml:space="preserve"> </t>
        </is>
      </c>
      <c r="R22" s="4" t="inlineStr">
        <is>
          <t xml:space="preserve"> </t>
        </is>
      </c>
    </row>
    <row r="23">
      <c r="A23" s="4" t="inlineStr">
        <is>
          <t>Stock option award cost not yet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450000</v>
      </c>
      <c r="P23" s="4" t="inlineStr">
        <is>
          <t xml:space="preserve"> </t>
        </is>
      </c>
      <c r="Q23" s="4" t="inlineStr">
        <is>
          <t xml:space="preserve"> </t>
        </is>
      </c>
      <c r="R23" s="4" t="inlineStr">
        <is>
          <t xml:space="preserve"> </t>
        </is>
      </c>
    </row>
    <row r="24">
      <c r="A24" s="4" t="inlineStr">
        <is>
          <t>Stock option award 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1 year 4 months 28 days</t>
        </is>
      </c>
      <c r="P24" s="4" t="inlineStr">
        <is>
          <t xml:space="preserve"> </t>
        </is>
      </c>
      <c r="Q24" s="4" t="inlineStr">
        <is>
          <t xml:space="preserve"> </t>
        </is>
      </c>
      <c r="R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based compensation arrangement Options grants in period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10000</v>
      </c>
      <c r="P27" s="4" t="inlineStr">
        <is>
          <t xml:space="preserve"> </t>
        </is>
      </c>
      <c r="Q27" s="4" t="inlineStr">
        <is>
          <t xml:space="preserve"> </t>
        </is>
      </c>
      <c r="R27" s="4" t="inlineStr">
        <is>
          <t xml:space="preserve"> </t>
        </is>
      </c>
    </row>
    <row r="28">
      <c r="A28" s="4" t="inlineStr">
        <is>
          <t>Share-based compensation arrangement by share-based payment award, options, vested in period,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748000</v>
      </c>
      <c r="P28" s="4" t="inlineStr">
        <is>
          <t xml:space="preserve"> </t>
        </is>
      </c>
      <c r="Q28" s="4" t="inlineStr">
        <is>
          <t xml:space="preserve"> </t>
        </is>
      </c>
      <c r="R28" s="4" t="inlineStr">
        <is>
          <t xml:space="preserve"> </t>
        </is>
      </c>
    </row>
    <row r="29">
      <c r="A29" s="4" t="inlineStr">
        <is>
          <t>Share-based compensation arrangement by share-based payment award, options, vested in period,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64000</v>
      </c>
      <c r="P29" s="4" t="inlineStr">
        <is>
          <t xml:space="preserve"> </t>
        </is>
      </c>
      <c r="Q29" s="4" t="inlineStr">
        <is>
          <t xml:space="preserve"> </t>
        </is>
      </c>
      <c r="R29" s="4" t="inlineStr">
        <is>
          <t xml:space="preserve"> </t>
        </is>
      </c>
    </row>
    <row r="30">
      <c r="A30" s="4" t="inlineStr">
        <is>
          <t>Estimated averag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1 year 1 month 24 days</t>
        </is>
      </c>
      <c r="P30" s="4" t="inlineStr">
        <is>
          <t xml:space="preserve"> </t>
        </is>
      </c>
      <c r="Q30" s="4" t="inlineStr">
        <is>
          <t xml:space="preserve"> </t>
        </is>
      </c>
      <c r="R30" s="4" t="inlineStr">
        <is>
          <t xml:space="preserve"> </t>
        </is>
      </c>
    </row>
    <row r="31">
      <c r="A31" s="4" t="inlineStr">
        <is>
          <t>2020 Share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based compensation arrangement Options grants in period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479000</v>
      </c>
      <c r="P33" s="6" t="n">
        <v>648712</v>
      </c>
      <c r="Q33" s="4" t="inlineStr">
        <is>
          <t xml:space="preserve"> </t>
        </is>
      </c>
      <c r="R33" s="4" t="inlineStr">
        <is>
          <t xml:space="preserve"> </t>
        </is>
      </c>
    </row>
    <row r="34">
      <c r="A34" s="4" t="inlineStr">
        <is>
          <t>Stock option ves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7 years</t>
        </is>
      </c>
      <c r="P34" s="4" t="inlineStr">
        <is>
          <t xml:space="preserve"> </t>
        </is>
      </c>
      <c r="Q34" s="4" t="inlineStr">
        <is>
          <t xml:space="preserve"> </t>
        </is>
      </c>
      <c r="R34" s="4" t="inlineStr">
        <is>
          <t xml:space="preserve"> </t>
        </is>
      </c>
    </row>
    <row r="35">
      <c r="A35" s="4" t="inlineStr">
        <is>
          <t>2020 Share Incentive Plan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 option ves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3 years</t>
        </is>
      </c>
      <c r="P37" s="4" t="inlineStr">
        <is>
          <t xml:space="preserve"> </t>
        </is>
      </c>
      <c r="Q37" s="4" t="inlineStr">
        <is>
          <t xml:space="preserve"> </t>
        </is>
      </c>
      <c r="R37" s="4" t="inlineStr">
        <is>
          <t xml:space="preserve"> </t>
        </is>
      </c>
    </row>
    <row r="38">
      <c r="A38" s="4" t="inlineStr">
        <is>
          <t>2020 Share Incentive Pla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option ves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4 years</t>
        </is>
      </c>
      <c r="P40" s="4" t="inlineStr">
        <is>
          <t xml:space="preserve"> </t>
        </is>
      </c>
      <c r="Q40" s="4" t="inlineStr">
        <is>
          <t xml:space="preserve"> </t>
        </is>
      </c>
      <c r="R40" s="4" t="inlineStr">
        <is>
          <t xml:space="preserve"> </t>
        </is>
      </c>
    </row>
    <row r="41">
      <c r="A41" s="4" t="inlineStr">
        <is>
          <t>Letter Agreement [Member] | Medigus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nversion price</t>
        </is>
      </c>
      <c r="B43" s="4" t="inlineStr">
        <is>
          <t xml:space="preserve"> </t>
        </is>
      </c>
      <c r="C43" s="4" t="inlineStr">
        <is>
          <t xml:space="preserve"> </t>
        </is>
      </c>
      <c r="D43" s="7" t="n">
        <v>4.35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exercisable, shares</t>
        </is>
      </c>
      <c r="B46" s="4" t="inlineStr">
        <is>
          <t xml:space="preserve"> </t>
        </is>
      </c>
      <c r="C46" s="4" t="inlineStr">
        <is>
          <t xml:space="preserve"> </t>
        </is>
      </c>
      <c r="D46" s="6" t="n">
        <v>1</v>
      </c>
      <c r="E46" s="4" t="inlineStr">
        <is>
          <t xml:space="preserve"> </t>
        </is>
      </c>
      <c r="F46" s="6" t="n">
        <v>1</v>
      </c>
      <c r="G46" s="4" t="inlineStr">
        <is>
          <t xml:space="preserve"> </t>
        </is>
      </c>
      <c r="H46" s="6" t="n">
        <v>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v>
      </c>
      <c r="P46" s="4" t="inlineStr">
        <is>
          <t xml:space="preserve"> </t>
        </is>
      </c>
      <c r="Q46" s="4" t="inlineStr">
        <is>
          <t xml:space="preserve"> </t>
        </is>
      </c>
      <c r="R46" s="4" t="inlineStr">
        <is>
          <t xml:space="preserve"> </t>
        </is>
      </c>
    </row>
    <row r="47">
      <c r="A47" s="4" t="inlineStr">
        <is>
          <t>Warrant exerise price per share</t>
        </is>
      </c>
      <c r="B47" s="4" t="inlineStr">
        <is>
          <t xml:space="preserve"> </t>
        </is>
      </c>
      <c r="C47" s="4" t="inlineStr">
        <is>
          <t xml:space="preserve"> </t>
        </is>
      </c>
      <c r="D47" s="7" t="n">
        <v>5.355</v>
      </c>
      <c r="E47" s="4" t="inlineStr">
        <is>
          <t xml:space="preserve"> </t>
        </is>
      </c>
      <c r="F47" s="7" t="n">
        <v>5.355</v>
      </c>
      <c r="G47" s="4" t="inlineStr">
        <is>
          <t xml:space="preserve"> </t>
        </is>
      </c>
      <c r="H47" s="7" t="n">
        <v>5.35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5.355</v>
      </c>
      <c r="P47" s="4" t="inlineStr">
        <is>
          <t xml:space="preserve"> </t>
        </is>
      </c>
      <c r="Q47" s="4" t="inlineStr">
        <is>
          <t xml:space="preserve"> </t>
        </is>
      </c>
      <c r="R47" s="4" t="inlineStr">
        <is>
          <t xml:space="preserve"> </t>
        </is>
      </c>
    </row>
    <row r="48">
      <c r="A48" s="4" t="inlineStr">
        <is>
          <t>Warrants and rights outstanding, term</t>
        </is>
      </c>
      <c r="B48" s="4" t="inlineStr">
        <is>
          <t xml:space="preserve"> </t>
        </is>
      </c>
      <c r="C48" s="4" t="inlineStr">
        <is>
          <t xml:space="preserve"> </t>
        </is>
      </c>
      <c r="D48" s="4" t="inlineStr">
        <is>
          <t>12 months</t>
        </is>
      </c>
      <c r="E48" s="4" t="inlineStr">
        <is>
          <t xml:space="preserve"> </t>
        </is>
      </c>
      <c r="F48" s="4" t="inlineStr">
        <is>
          <t>18 months</t>
        </is>
      </c>
      <c r="G48" s="4" t="inlineStr">
        <is>
          <t xml:space="preserve"> </t>
        </is>
      </c>
      <c r="H48" s="4" t="inlineStr">
        <is>
          <t>12 month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from exercis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5000</v>
      </c>
      <c r="O49" s="4" t="inlineStr">
        <is>
          <t xml:space="preserve"> </t>
        </is>
      </c>
      <c r="P49" s="4" t="inlineStr">
        <is>
          <t xml:space="preserve"> </t>
        </is>
      </c>
      <c r="Q49" s="5" t="n">
        <v>53000</v>
      </c>
      <c r="R49" s="4" t="inlineStr">
        <is>
          <t xml:space="preserve"> </t>
        </is>
      </c>
    </row>
    <row r="50">
      <c r="A50" s="4" t="inlineStr">
        <is>
          <t>Number of warrants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92220</v>
      </c>
      <c r="J50" s="6" t="n">
        <v>43749</v>
      </c>
      <c r="K50" s="6" t="n">
        <v>37349</v>
      </c>
      <c r="L50" s="4" t="inlineStr">
        <is>
          <t xml:space="preserve"> </t>
        </is>
      </c>
      <c r="M50" s="4" t="inlineStr">
        <is>
          <t xml:space="preserve"> </t>
        </is>
      </c>
      <c r="N50" s="6" t="n">
        <v>185271</v>
      </c>
      <c r="O50" s="4" t="inlineStr">
        <is>
          <t xml:space="preserve"> </t>
        </is>
      </c>
      <c r="P50" s="6" t="n">
        <v>108880</v>
      </c>
      <c r="Q50" s="6" t="n">
        <v>332551</v>
      </c>
      <c r="R50" s="4" t="inlineStr">
        <is>
          <t xml:space="preserve"> </t>
        </is>
      </c>
    </row>
    <row r="51">
      <c r="A51" s="4" t="inlineStr">
        <is>
          <t>Number of unexercis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46718</v>
      </c>
      <c r="R51" s="4" t="inlineStr">
        <is>
          <t xml:space="preserve"> </t>
        </is>
      </c>
    </row>
    <row r="52">
      <c r="A52" s="4" t="inlineStr">
        <is>
          <t>Warrants and rights outstanding,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Dec. 30,  2020</t>
        </is>
      </c>
      <c r="R52" s="4" t="inlineStr">
        <is>
          <t xml:space="preserve"> </t>
        </is>
      </c>
    </row>
    <row r="53">
      <c r="A53" s="4" t="inlineStr">
        <is>
          <t>Warrant A [Member] | Letter Agreement [Member] | Medigus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 exercisable, shares</t>
        </is>
      </c>
      <c r="B55" s="4" t="inlineStr">
        <is>
          <t xml:space="preserve"> </t>
        </is>
      </c>
      <c r="C55" s="4" t="inlineStr">
        <is>
          <t xml:space="preserve"> </t>
        </is>
      </c>
      <c r="D55" s="6" t="n">
        <v>4374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arrant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 exercisable, shares</t>
        </is>
      </c>
      <c r="B58" s="4" t="inlineStr">
        <is>
          <t xml:space="preserve"> </t>
        </is>
      </c>
      <c r="C58" s="4" t="inlineStr">
        <is>
          <t xml:space="preserve"> </t>
        </is>
      </c>
      <c r="D58" s="6" t="n">
        <v>1000</v>
      </c>
      <c r="E58" s="4" t="inlineStr">
        <is>
          <t xml:space="preserve"> </t>
        </is>
      </c>
      <c r="F58" s="6" t="n">
        <v>1</v>
      </c>
      <c r="G58" s="4" t="inlineStr">
        <is>
          <t xml:space="preserve"> </t>
        </is>
      </c>
      <c r="H58" s="6" t="n">
        <v>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v>
      </c>
      <c r="P58" s="4" t="inlineStr">
        <is>
          <t xml:space="preserve"> </t>
        </is>
      </c>
      <c r="Q58" s="4" t="inlineStr">
        <is>
          <t xml:space="preserve"> </t>
        </is>
      </c>
      <c r="R58" s="4" t="inlineStr">
        <is>
          <t xml:space="preserve"> </t>
        </is>
      </c>
    </row>
    <row r="59">
      <c r="A59" s="4" t="inlineStr">
        <is>
          <t>Warrant exerise price per share</t>
        </is>
      </c>
      <c r="B59" s="4" t="inlineStr">
        <is>
          <t xml:space="preserve"> </t>
        </is>
      </c>
      <c r="C59" s="4" t="inlineStr">
        <is>
          <t xml:space="preserve"> </t>
        </is>
      </c>
      <c r="D59" s="7" t="n">
        <v>8.037000000000001</v>
      </c>
      <c r="E59" s="4" t="inlineStr">
        <is>
          <t xml:space="preserve"> </t>
        </is>
      </c>
      <c r="F59" s="7" t="n">
        <v>8.037000000000001</v>
      </c>
      <c r="G59" s="4" t="inlineStr">
        <is>
          <t xml:space="preserve"> </t>
        </is>
      </c>
      <c r="H59" s="7" t="n">
        <v>8.03700000000000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8.037000000000001</v>
      </c>
      <c r="P59" s="4" t="inlineStr">
        <is>
          <t xml:space="preserve"> </t>
        </is>
      </c>
      <c r="Q59" s="4" t="inlineStr">
        <is>
          <t xml:space="preserve"> </t>
        </is>
      </c>
      <c r="R59" s="4" t="inlineStr">
        <is>
          <t xml:space="preserve"> </t>
        </is>
      </c>
    </row>
    <row r="60">
      <c r="A60" s="4" t="inlineStr">
        <is>
          <t>Warrants and rights outstanding, term</t>
        </is>
      </c>
      <c r="B60" s="4" t="inlineStr">
        <is>
          <t xml:space="preserve"> </t>
        </is>
      </c>
      <c r="C60" s="4" t="inlineStr">
        <is>
          <t xml:space="preserve"> </t>
        </is>
      </c>
      <c r="D60" s="4" t="inlineStr">
        <is>
          <t>18 months</t>
        </is>
      </c>
      <c r="E60" s="4" t="inlineStr">
        <is>
          <t xml:space="preserve"> </t>
        </is>
      </c>
      <c r="F60" s="4" t="inlineStr">
        <is>
          <t>24 months</t>
        </is>
      </c>
      <c r="G60" s="4" t="inlineStr">
        <is>
          <t xml:space="preserve"> </t>
        </is>
      </c>
      <c r="H60" s="4" t="inlineStr">
        <is>
          <t>18 month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18 months</t>
        </is>
      </c>
      <c r="Q60" s="4" t="inlineStr">
        <is>
          <t xml:space="preserve"> </t>
        </is>
      </c>
      <c r="R60" s="4" t="inlineStr">
        <is>
          <t xml:space="preserve"> </t>
        </is>
      </c>
    </row>
    <row r="61">
      <c r="A61" s="4" t="inlineStr">
        <is>
          <t>Number of warrants exerc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85271</v>
      </c>
      <c r="O61" s="4" t="inlineStr">
        <is>
          <t xml:space="preserve"> </t>
        </is>
      </c>
      <c r="P61" s="4" t="inlineStr">
        <is>
          <t xml:space="preserve"> </t>
        </is>
      </c>
      <c r="Q61" s="4" t="inlineStr">
        <is>
          <t xml:space="preserve"> </t>
        </is>
      </c>
      <c r="R61" s="4" t="inlineStr">
        <is>
          <t xml:space="preserve"> </t>
        </is>
      </c>
    </row>
    <row r="62">
      <c r="A62" s="4" t="inlineStr">
        <is>
          <t>Number of unexercised warrants</t>
        </is>
      </c>
      <c r="B62" s="6" t="n">
        <v>8749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73256</v>
      </c>
      <c r="O62" s="4" t="inlineStr">
        <is>
          <t xml:space="preserve"> </t>
        </is>
      </c>
      <c r="P62" s="6" t="n">
        <v>217760</v>
      </c>
      <c r="Q62" s="4" t="inlineStr">
        <is>
          <t xml:space="preserve"> </t>
        </is>
      </c>
      <c r="R62" s="4" t="inlineStr">
        <is>
          <t xml:space="preserve"> </t>
        </is>
      </c>
    </row>
    <row r="63">
      <c r="A63" s="4" t="inlineStr">
        <is>
          <t>Warrants and rights outstanding,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Jun. 30,  2021</t>
        </is>
      </c>
      <c r="K63" s="4" t="inlineStr">
        <is>
          <t xml:space="preserve"> </t>
        </is>
      </c>
      <c r="L63" s="4" t="inlineStr">
        <is>
          <t xml:space="preserve"> </t>
        </is>
      </c>
      <c r="M63" s="4" t="inlineStr">
        <is>
          <t xml:space="preserve"> </t>
        </is>
      </c>
      <c r="N63" s="4" t="inlineStr">
        <is>
          <t>Jun. 30,  2021</t>
        </is>
      </c>
      <c r="O63" s="4" t="inlineStr">
        <is>
          <t xml:space="preserve"> </t>
        </is>
      </c>
      <c r="P63" s="4" t="inlineStr">
        <is>
          <t>Sep.  03,  2021</t>
        </is>
      </c>
      <c r="Q63" s="4" t="inlineStr">
        <is>
          <t xml:space="preserve"> </t>
        </is>
      </c>
      <c r="R63" s="4" t="inlineStr">
        <is>
          <t xml:space="preserve"> </t>
        </is>
      </c>
    </row>
    <row r="64">
      <c r="A64" s="4" t="inlineStr">
        <is>
          <t>Warrant B [Member] | Letter Agreement [Member] | Medigus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 exercisable, shares</t>
        </is>
      </c>
      <c r="B66" s="4" t="inlineStr">
        <is>
          <t xml:space="preserve"> </t>
        </is>
      </c>
      <c r="C66" s="4" t="inlineStr">
        <is>
          <t xml:space="preserve"> </t>
        </is>
      </c>
      <c r="D66" s="6" t="n">
        <v>8749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le of stock, description</t>
        </is>
      </c>
      <c r="B69" s="4" t="inlineStr">
        <is>
          <t xml:space="preserve"> </t>
        </is>
      </c>
      <c r="C69" s="4" t="inlineStr">
        <is>
          <t xml:space="preserve"> </t>
        </is>
      </c>
      <c r="D69" s="4" t="inlineStr">
        <is>
          <t xml:space="preserve"> </t>
        </is>
      </c>
      <c r="E69" s="4" t="inlineStr">
        <is>
          <t xml:space="preserve"> </t>
        </is>
      </c>
      <c r="F69" s="4" t="inlineStr">
        <is>
          <t>Each
unit was comprised of two shares of common stock par value $0.001 per share, one Warrant A (as described below) and two Warrants B (as
described below)</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issuance of securities offered</t>
        </is>
      </c>
      <c r="B70" s="4" t="inlineStr">
        <is>
          <t xml:space="preserve"> </t>
        </is>
      </c>
      <c r="C70" s="4" t="inlineStr">
        <is>
          <t xml:space="preserve"> </t>
        </is>
      </c>
      <c r="D70" s="4" t="inlineStr">
        <is>
          <t xml:space="preserve"> </t>
        </is>
      </c>
      <c r="E70" s="4" t="inlineStr">
        <is>
          <t xml:space="preserve"> </t>
        </is>
      </c>
      <c r="F70" s="5" t="n">
        <v>2000000</v>
      </c>
      <c r="G70" s="4" t="inlineStr">
        <is>
          <t xml:space="preserve"> </t>
        </is>
      </c>
      <c r="H70" s="5" t="n">
        <v>948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ceeds from issuance after deducting issuance costs</t>
        </is>
      </c>
      <c r="B71" s="4" t="inlineStr">
        <is>
          <t xml:space="preserve"> </t>
        </is>
      </c>
      <c r="C71" s="4" t="inlineStr">
        <is>
          <t xml:space="preserve"> </t>
        </is>
      </c>
      <c r="D71" s="4" t="inlineStr">
        <is>
          <t xml:space="preserve"> </t>
        </is>
      </c>
      <c r="E71" s="4" t="inlineStr">
        <is>
          <t xml:space="preserve"> </t>
        </is>
      </c>
      <c r="F71" s="5" t="n">
        <v>1900000</v>
      </c>
      <c r="G71" s="4" t="inlineStr">
        <is>
          <t xml:space="preserve"> </t>
        </is>
      </c>
      <c r="H71" s="5" t="n">
        <v>909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Member] | Letter Agreement [Member] | Medigus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shares conversion</t>
        </is>
      </c>
      <c r="B74" s="4" t="inlineStr">
        <is>
          <t xml:space="preserve"> </t>
        </is>
      </c>
      <c r="C74" s="4" t="inlineStr">
        <is>
          <t xml:space="preserve"> </t>
        </is>
      </c>
      <c r="D74" s="5" t="n">
        <v>38113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shares issued</t>
        </is>
      </c>
      <c r="B75" s="4" t="inlineStr">
        <is>
          <t xml:space="preserve"> </t>
        </is>
      </c>
      <c r="C75" s="4" t="inlineStr">
        <is>
          <t xml:space="preserve"> </t>
        </is>
      </c>
      <c r="D75" s="6" t="n">
        <v>8749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ock issued during period, shares, new issues</t>
        </is>
      </c>
      <c r="B78" s="4" t="inlineStr">
        <is>
          <t xml:space="preserve"> </t>
        </is>
      </c>
      <c r="C78" s="4" t="inlineStr">
        <is>
          <t xml:space="preserve"> </t>
        </is>
      </c>
      <c r="D78" s="4" t="inlineStr">
        <is>
          <t xml:space="preserve"> </t>
        </is>
      </c>
      <c r="E78" s="4" t="inlineStr">
        <is>
          <t xml:space="preserve"> </t>
        </is>
      </c>
      <c r="F78" s="6" t="n">
        <v>229569</v>
      </c>
      <c r="G78" s="4" t="inlineStr">
        <is>
          <t xml:space="preserve"> </t>
        </is>
      </c>
      <c r="H78" s="6" t="n">
        <v>108880</v>
      </c>
      <c r="I78" s="4" t="inlineStr">
        <is>
          <t xml:space="preserve"> </t>
        </is>
      </c>
      <c r="J78" s="4" t="inlineStr">
        <is>
          <t xml:space="preserve"> </t>
        </is>
      </c>
      <c r="K78" s="4" t="inlineStr">
        <is>
          <t xml:space="preserve"> </t>
        </is>
      </c>
      <c r="L78" s="4" t="inlineStr">
        <is>
          <t xml:space="preserve"> </t>
        </is>
      </c>
      <c r="M78" s="6" t="n">
        <v>379269</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s issued, price per share</t>
        </is>
      </c>
      <c r="B79" s="4" t="inlineStr">
        <is>
          <t xml:space="preserve"> </t>
        </is>
      </c>
      <c r="C79" s="4" t="inlineStr">
        <is>
          <t xml:space="preserve"> </t>
        </is>
      </c>
      <c r="D79" s="4" t="inlineStr">
        <is>
          <t xml:space="preserve"> </t>
        </is>
      </c>
      <c r="E79" s="4" t="inlineStr">
        <is>
          <t xml:space="preserve"> </t>
        </is>
      </c>
      <c r="F79" s="7" t="n">
        <v>8.712</v>
      </c>
      <c r="G79" s="4" t="inlineStr">
        <is>
          <t xml:space="preserve"> </t>
        </is>
      </c>
      <c r="H79" s="7" t="n">
        <v>8.712</v>
      </c>
      <c r="I79" s="4" t="inlineStr">
        <is>
          <t xml:space="preserve"> </t>
        </is>
      </c>
      <c r="J79" s="4" t="inlineStr">
        <is>
          <t xml:space="preserve"> </t>
        </is>
      </c>
      <c r="K79" s="4" t="inlineStr">
        <is>
          <t xml:space="preserve"> </t>
        </is>
      </c>
      <c r="L79" s="4" t="inlineStr">
        <is>
          <t xml:space="preserve"> </t>
        </is>
      </c>
      <c r="M79" s="7" t="n">
        <v>8.712</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ale of stock,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Each
unit was comprised of two shares of common stock par value $0.001 per share, one Warrant A (as described below) and two Warrants B (as
described below)</t>
        </is>
      </c>
      <c r="I80" s="4" t="inlineStr">
        <is>
          <t xml:space="preserve"> </t>
        </is>
      </c>
      <c r="J80" s="4" t="inlineStr">
        <is>
          <t xml:space="preserve"> </t>
        </is>
      </c>
      <c r="K80" s="4" t="inlineStr">
        <is>
          <t xml:space="preserve"> </t>
        </is>
      </c>
      <c r="L80" s="4" t="inlineStr">
        <is>
          <t xml:space="preserve"> </t>
        </is>
      </c>
      <c r="M80" s="4" t="inlineStr">
        <is>
          <t>Each
    unit was comprised of two shares of common stock par value $0.001 per share, one Warrant A (as described below) and two Warrants
    B (as described below)</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oceeds from Issuance of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3300000</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oard of Directo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6" t="n">
        <v>225000000</v>
      </c>
    </row>
    <row r="85">
      <c r="A85" s="4" t="inlineStr">
        <is>
          <t>Common stock, pa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7" t="n">
        <v>0.001</v>
      </c>
    </row>
    <row r="86">
      <c r="A86" s="4" t="inlineStr">
        <is>
          <t>Board of Directors [Member] | 2020 Share Incentive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 based compensation arrangement Options grants in period gross</t>
        </is>
      </c>
      <c r="B88" s="4" t="inlineStr">
        <is>
          <t xml:space="preserve"> </t>
        </is>
      </c>
      <c r="C88" s="4" t="inlineStr">
        <is>
          <t xml:space="preserve"> </t>
        </is>
      </c>
      <c r="D88" s="4" t="inlineStr">
        <is>
          <t xml:space="preserve"> </t>
        </is>
      </c>
      <c r="E88" s="4" t="inlineStr">
        <is>
          <t xml:space="preserve"> </t>
        </is>
      </c>
      <c r="F88" s="4" t="inlineStr">
        <is>
          <t xml:space="preserve"> </t>
        </is>
      </c>
      <c r="G88" s="6" t="n">
        <v>64099</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sult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Warrant exercise pric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9" t="n">
        <v>0.03</v>
      </c>
      <c r="P91" s="4" t="inlineStr">
        <is>
          <t xml:space="preserve"> </t>
        </is>
      </c>
      <c r="Q91" s="4" t="inlineStr">
        <is>
          <t xml:space="preserve"> </t>
        </is>
      </c>
      <c r="R91" s="4" t="inlineStr">
        <is>
          <t xml:space="preserve"> </t>
        </is>
      </c>
    </row>
    <row r="92">
      <c r="A92" s="4" t="inlineStr">
        <is>
          <t>Proceeds from exercis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000000</v>
      </c>
      <c r="P92" s="5" t="n">
        <v>2000000</v>
      </c>
      <c r="Q92" s="4" t="inlineStr">
        <is>
          <t xml:space="preserve"> </t>
        </is>
      </c>
      <c r="R92" s="4" t="inlineStr">
        <is>
          <t xml:space="preserve"> </t>
        </is>
      </c>
    </row>
    <row r="93">
      <c r="A93" s="4" t="inlineStr">
        <is>
          <t>Exercise of warrants required to invest return for shares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50000</v>
      </c>
      <c r="P93" s="4" t="inlineStr">
        <is>
          <t xml:space="preserve"> </t>
        </is>
      </c>
      <c r="Q93" s="4" t="inlineStr">
        <is>
          <t xml:space="preserve"> </t>
        </is>
      </c>
      <c r="R93" s="4" t="inlineStr">
        <is>
          <t xml:space="preserve"> </t>
        </is>
      </c>
    </row>
    <row r="94">
      <c r="A94" s="4" t="inlineStr">
        <is>
          <t>Exercise of warrants required to invest return for shares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250000</v>
      </c>
      <c r="Q94" s="4" t="inlineStr">
        <is>
          <t xml:space="preserve"> </t>
        </is>
      </c>
      <c r="R94" s="4" t="inlineStr">
        <is>
          <t xml:space="preserve"> </t>
        </is>
      </c>
    </row>
    <row r="95">
      <c r="A95" s="4" t="inlineStr">
        <is>
          <t>Investment 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tock issued during period, shares, new issues</t>
        </is>
      </c>
      <c r="B97" s="4" t="inlineStr">
        <is>
          <t xml:space="preserve"> </t>
        </is>
      </c>
      <c r="C97" s="6" t="n">
        <v>246915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Investors 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ale of stock, description</t>
        </is>
      </c>
      <c r="B100" s="4" t="inlineStr">
        <is>
          <t xml:space="preserve"> </t>
        </is>
      </c>
      <c r="C100" s="4" t="inlineStr">
        <is>
          <t>Each such unit
    consists of (i) one share of common stock and (ii) one warrant to purchase one share of common stock with an exercise price of $10.35
    per share</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Warrant exerise price per share</t>
        </is>
      </c>
      <c r="B101" s="4" t="inlineStr">
        <is>
          <t xml:space="preserve"> </t>
        </is>
      </c>
      <c r="C101" s="8" t="n">
        <v>10.3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arrants and rights outstanding, maturity date</t>
        </is>
      </c>
      <c r="B102" s="4" t="inlineStr">
        <is>
          <t xml:space="preserve"> </t>
        </is>
      </c>
      <c r="C102" s="4" t="inlineStr">
        <is>
          <t>Mar. 31,  2026</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oceeds from issuance of common stock</t>
        </is>
      </c>
      <c r="B103" s="4" t="inlineStr">
        <is>
          <t xml:space="preserve"> </t>
        </is>
      </c>
      <c r="C103" s="5" t="n">
        <v>20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ommon stock percent</t>
        </is>
      </c>
      <c r="B104" s="4" t="inlineStr">
        <is>
          <t xml:space="preserve"> </t>
        </is>
      </c>
      <c r="C104" s="9" t="n">
        <v>1.3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Employees, Consultants, Directors and Other Service Providers [Member] | 2020 Share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hare based compensation arrangement Options grants in period gross</t>
        </is>
      </c>
      <c r="B107" s="4" t="inlineStr">
        <is>
          <t xml:space="preserve"> </t>
        </is>
      </c>
      <c r="C107" s="4" t="inlineStr">
        <is>
          <t xml:space="preserve"> </t>
        </is>
      </c>
      <c r="D107" s="4" t="inlineStr">
        <is>
          <t xml:space="preserve"> </t>
        </is>
      </c>
      <c r="E107" s="6" t="n">
        <v>40195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580890</v>
      </c>
      <c r="M107" s="4" t="inlineStr">
        <is>
          <t xml:space="preserve"> </t>
        </is>
      </c>
      <c r="N107" s="6" t="n">
        <v>777778</v>
      </c>
      <c r="O107" s="4" t="inlineStr">
        <is>
          <t xml:space="preserve"> </t>
        </is>
      </c>
      <c r="P107" s="4" t="inlineStr">
        <is>
          <t xml:space="preserve"> </t>
        </is>
      </c>
      <c r="Q107" s="4" t="inlineStr">
        <is>
          <t xml:space="preserve"> </t>
        </is>
      </c>
      <c r="R107" s="4" t="inlineStr">
        <is>
          <t xml:space="preserve"> </t>
        </is>
      </c>
    </row>
    <row r="108">
      <c r="A108" s="4" t="inlineStr">
        <is>
          <t>Board of Directors Chairman [Member] | Share-Based Payment Arrangement, Op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Expenses recorded regar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213000</v>
      </c>
      <c r="P110" s="6" t="n">
        <v>221000</v>
      </c>
      <c r="Q110" s="4" t="inlineStr">
        <is>
          <t xml:space="preserve"> </t>
        </is>
      </c>
      <c r="R110" s="4" t="inlineStr">
        <is>
          <t xml:space="preserve"> </t>
        </is>
      </c>
    </row>
    <row r="111">
      <c r="A111" s="4" t="inlineStr">
        <is>
          <t>Offic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hare-Based Compensation Arrangement by Share-Based Payment Award, Shares Purchased for A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400000</v>
      </c>
      <c r="P113" s="4" t="inlineStr">
        <is>
          <t xml:space="preserve"> </t>
        </is>
      </c>
      <c r="Q113" s="4" t="inlineStr">
        <is>
          <t xml:space="preserve"> </t>
        </is>
      </c>
      <c r="R113" s="4" t="inlineStr">
        <is>
          <t xml:space="preserve"> </t>
        </is>
      </c>
    </row>
    <row r="114">
      <c r="A114" s="4" t="inlineStr">
        <is>
          <t>Employee and Directo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mpensation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1487000</v>
      </c>
      <c r="P116" s="5" t="n">
        <v>2030000</v>
      </c>
      <c r="Q116" s="4" t="inlineStr">
        <is>
          <t xml:space="preserve"> </t>
        </is>
      </c>
      <c r="R116" s="4" t="inlineStr">
        <is>
          <t xml:space="preserve"> </t>
        </is>
      </c>
    </row>
  </sheetData>
  <mergeCells count="3">
    <mergeCell ref="A1:A2"/>
    <mergeCell ref="I1:M1"/>
    <mergeCell ref="O1:Q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13" customWidth="1" min="7" max="7"/>
    <col width="13" customWidth="1" min="8" max="8"/>
  </cols>
  <sheetData>
    <row r="1">
      <c r="A1" s="1" t="inlineStr">
        <is>
          <t>Consolidated Statements of Changes in Shareholders' Equity - USD ($) shares in Thousands, $ in Thousands</t>
        </is>
      </c>
      <c r="B1" s="2" t="inlineStr">
        <is>
          <t>Common Stock [Member]</t>
        </is>
      </c>
      <c r="D1" s="2" t="inlineStr">
        <is>
          <t>Additional Paid-in Capital [Member]</t>
        </is>
      </c>
      <c r="F1" s="2" t="inlineStr">
        <is>
          <t>Retained Earnings [Member]</t>
        </is>
      </c>
      <c r="G1" s="2" t="inlineStr">
        <is>
          <t>Total</t>
        </is>
      </c>
    </row>
    <row r="2">
      <c r="A2" s="4" t="inlineStr">
        <is>
          <t>Balance at Dec. 31, 2020</t>
        </is>
      </c>
      <c r="B2" s="5" t="n">
        <v>4</v>
      </c>
      <c r="D2" s="5" t="n">
        <v>10267</v>
      </c>
      <c r="F2" s="5" t="n">
        <v>-6307</v>
      </c>
      <c r="G2" s="5" t="n">
        <v>3964</v>
      </c>
    </row>
    <row r="3">
      <c r="A3" s="4" t="inlineStr">
        <is>
          <t>Balance, shares at Dec. 31, 2020</t>
        </is>
      </c>
      <c r="B3" s="6" t="n">
        <v>4084</v>
      </c>
      <c r="D3" s="4" t="inlineStr">
        <is>
          <t xml:space="preserve"> </t>
        </is>
      </c>
      <c r="F3" s="4" t="inlineStr">
        <is>
          <t xml:space="preserve"> </t>
        </is>
      </c>
      <c r="G3" s="4" t="inlineStr">
        <is>
          <t xml:space="preserve"> </t>
        </is>
      </c>
    </row>
    <row r="4">
      <c r="A4" s="4" t="inlineStr">
        <is>
          <t>Stock based compensation (see note 9)</t>
        </is>
      </c>
      <c r="B4" s="4" t="inlineStr">
        <is>
          <t xml:space="preserve"> </t>
        </is>
      </c>
      <c r="D4" s="6" t="n">
        <v>2030</v>
      </c>
      <c r="F4" s="4" t="inlineStr">
        <is>
          <t xml:space="preserve"> </t>
        </is>
      </c>
      <c r="G4" s="6" t="n">
        <v>2030</v>
      </c>
    </row>
    <row r="5">
      <c r="A5" s="4" t="inlineStr">
        <is>
          <t>Net loss</t>
        </is>
      </c>
      <c r="B5" s="4" t="inlineStr">
        <is>
          <t xml:space="preserve"> </t>
        </is>
      </c>
      <c r="D5" s="4" t="inlineStr">
        <is>
          <t xml:space="preserve"> </t>
        </is>
      </c>
      <c r="F5" s="6" t="n">
        <v>-8987</v>
      </c>
      <c r="G5" s="6" t="n">
        <v>-8987</v>
      </c>
    </row>
    <row r="6">
      <c r="A6" s="4" t="inlineStr">
        <is>
          <t>Issuance of shares and warrants (see note 9)</t>
        </is>
      </c>
      <c r="B6" s="5" t="n">
        <v>2</v>
      </c>
      <c r="D6" s="6" t="n">
        <v>19116</v>
      </c>
      <c r="F6" s="4" t="inlineStr">
        <is>
          <t xml:space="preserve"> </t>
        </is>
      </c>
      <c r="G6" s="6" t="n">
        <v>19118</v>
      </c>
    </row>
    <row r="7">
      <c r="A7" s="4" t="inlineStr">
        <is>
          <t>Issuance of shares and warrants,shares</t>
        </is>
      </c>
      <c r="B7" s="6" t="n">
        <v>2469</v>
      </c>
      <c r="D7" s="4" t="inlineStr">
        <is>
          <t xml:space="preserve"> </t>
        </is>
      </c>
      <c r="F7" s="4" t="inlineStr">
        <is>
          <t xml:space="preserve"> </t>
        </is>
      </c>
      <c r="G7" s="4" t="inlineStr">
        <is>
          <t xml:space="preserve"> </t>
        </is>
      </c>
    </row>
    <row r="8">
      <c r="A8" s="4" t="inlineStr">
        <is>
          <t>Exercise of warrants (see note 9)</t>
        </is>
      </c>
      <c r="B8" s="5" t="n">
        <v>1</v>
      </c>
      <c r="D8" s="6" t="n">
        <v>3490</v>
      </c>
      <c r="F8" s="4" t="inlineStr">
        <is>
          <t xml:space="preserve"> </t>
        </is>
      </c>
      <c r="G8" s="6" t="n">
        <v>3491</v>
      </c>
    </row>
    <row r="9">
      <c r="A9" s="4" t="inlineStr">
        <is>
          <t>Exercise of warrants, shares</t>
        </is>
      </c>
      <c r="B9" s="6" t="n">
        <v>568</v>
      </c>
      <c r="D9" s="4" t="inlineStr">
        <is>
          <t xml:space="preserve"> </t>
        </is>
      </c>
      <c r="F9" s="4" t="inlineStr">
        <is>
          <t xml:space="preserve"> </t>
        </is>
      </c>
      <c r="G9" s="4" t="inlineStr">
        <is>
          <t xml:space="preserve"> </t>
        </is>
      </c>
    </row>
    <row r="10">
      <c r="A10" s="4" t="inlineStr">
        <is>
          <t>Round up of shares due to reverse stock split (see note 9)</t>
        </is>
      </c>
      <c r="B10" s="4" t="inlineStr">
        <is>
          <t xml:space="preserve"> </t>
        </is>
      </c>
      <c r="C10" s="4" t="inlineStr">
        <is>
          <t>[1]</t>
        </is>
      </c>
      <c r="D10" s="4" t="inlineStr">
        <is>
          <t xml:space="preserve"> </t>
        </is>
      </c>
      <c r="E10" s="4" t="inlineStr">
        <is>
          <t>[1]</t>
        </is>
      </c>
      <c r="F10" s="4" t="inlineStr">
        <is>
          <t xml:space="preserve"> </t>
        </is>
      </c>
      <c r="G10" s="4" t="inlineStr">
        <is>
          <t xml:space="preserve"> </t>
        </is>
      </c>
      <c r="H10" s="4" t="inlineStr">
        <is>
          <t>[1]</t>
        </is>
      </c>
    </row>
    <row r="11">
      <c r="A11" s="4" t="inlineStr">
        <is>
          <t>Round up shares due to reverse stock split, shares</t>
        </is>
      </c>
      <c r="B11" s="6" t="n">
        <v>1</v>
      </c>
      <c r="D11" s="4" t="inlineStr">
        <is>
          <t xml:space="preserve"> </t>
        </is>
      </c>
      <c r="F11" s="4" t="inlineStr">
        <is>
          <t xml:space="preserve"> </t>
        </is>
      </c>
      <c r="G11" s="4" t="inlineStr">
        <is>
          <t xml:space="preserve"> </t>
        </is>
      </c>
    </row>
    <row r="12">
      <c r="A12" s="4" t="inlineStr">
        <is>
          <t>Balance at Dec. 31, 2021</t>
        </is>
      </c>
      <c r="B12" s="5" t="n">
        <v>7</v>
      </c>
      <c r="D12" s="6" t="n">
        <v>34903</v>
      </c>
      <c r="F12" s="6" t="n">
        <v>-15294</v>
      </c>
      <c r="G12" s="6" t="n">
        <v>19616</v>
      </c>
    </row>
    <row r="13">
      <c r="A13" s="4" t="inlineStr">
        <is>
          <t>Balance, shares at Dec. 31, 2021</t>
        </is>
      </c>
      <c r="B13" s="6" t="n">
        <v>7122</v>
      </c>
      <c r="D13" s="4" t="inlineStr">
        <is>
          <t xml:space="preserve"> </t>
        </is>
      </c>
      <c r="F13" s="4" t="inlineStr">
        <is>
          <t xml:space="preserve"> </t>
        </is>
      </c>
      <c r="G13" s="4" t="inlineStr">
        <is>
          <t xml:space="preserve"> </t>
        </is>
      </c>
    </row>
    <row r="14">
      <c r="A14" s="4" t="inlineStr">
        <is>
          <t>Stock based compensation (see note 9)</t>
        </is>
      </c>
      <c r="B14" s="4" t="inlineStr">
        <is>
          <t xml:space="preserve"> </t>
        </is>
      </c>
      <c r="D14" s="6" t="n">
        <v>1638</v>
      </c>
      <c r="F14" s="4" t="inlineStr">
        <is>
          <t xml:space="preserve"> </t>
        </is>
      </c>
      <c r="G14" s="6" t="n">
        <v>1638</v>
      </c>
    </row>
    <row r="15">
      <c r="A15" s="4" t="inlineStr">
        <is>
          <t>Net loss</t>
        </is>
      </c>
      <c r="B15" s="4" t="inlineStr">
        <is>
          <t xml:space="preserve"> </t>
        </is>
      </c>
      <c r="D15" s="4" t="inlineStr">
        <is>
          <t xml:space="preserve"> </t>
        </is>
      </c>
      <c r="F15" s="6" t="n">
        <v>-9468</v>
      </c>
      <c r="G15" s="6" t="n">
        <v>-9468</v>
      </c>
    </row>
    <row r="16">
      <c r="A16" s="4" t="inlineStr">
        <is>
          <t>Balance at Dec. 31, 2022</t>
        </is>
      </c>
      <c r="B16" s="5" t="n">
        <v>7</v>
      </c>
      <c r="D16" s="5" t="n">
        <v>36541</v>
      </c>
      <c r="F16" s="5" t="n">
        <v>-24762</v>
      </c>
      <c r="G16" s="5" t="n">
        <v>11786</v>
      </c>
    </row>
    <row r="17">
      <c r="A17" s="4" t="inlineStr">
        <is>
          <t>Balance, shares at Dec. 31, 2022</t>
        </is>
      </c>
      <c r="B17" s="6" t="n">
        <v>7122</v>
      </c>
      <c r="D17" s="4" t="inlineStr">
        <is>
          <t xml:space="preserve"> </t>
        </is>
      </c>
      <c r="F17" s="4" t="inlineStr">
        <is>
          <t xml:space="preserve"> </t>
        </is>
      </c>
      <c r="G17" s="4" t="inlineStr">
        <is>
          <t xml:space="preserve"> </t>
        </is>
      </c>
    </row>
    <row r="18"/>
    <row r="19">
      <c r="A19" s="4" t="inlineStr">
        <is>
          <t>[1]Represents
    an amount less than $1 thousand</t>
        </is>
      </c>
    </row>
  </sheetData>
  <mergeCells count="5">
    <mergeCell ref="B1:C1"/>
    <mergeCell ref="D1:E1"/>
    <mergeCell ref="G1:H1"/>
    <mergeCell ref="A18:H18"/>
    <mergeCell ref="A19:H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ISAGGREGATION OF REVENUE (Details)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Revenues</t>
        </is>
      </c>
      <c r="C4" s="5" t="n">
        <v>665</v>
      </c>
      <c r="D4" s="5" t="n">
        <v>387</v>
      </c>
    </row>
    <row r="5">
      <c r="A5" s="4" t="inlineStr">
        <is>
          <t>Servic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B7" s="4" t="inlineStr">
        <is>
          <t>[1]</t>
        </is>
      </c>
      <c r="C7" s="6" t="n">
        <v>317</v>
      </c>
      <c r="D7" s="4" t="inlineStr">
        <is>
          <t xml:space="preserve"> </t>
        </is>
      </c>
    </row>
    <row r="8">
      <c r="A8" s="4" t="inlineStr">
        <is>
          <t>Product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348</v>
      </c>
      <c r="D10" s="5" t="n">
        <v>387</v>
      </c>
    </row>
    <row r="11"/>
    <row r="12">
      <c r="A12" s="4" t="inlineStr">
        <is>
          <t>[1]During the second quarter
of 2022, the Company completed the development of the product relating to a customer-specific project for a Fortune 500 317 180 7 years</t>
        </is>
      </c>
    </row>
  </sheetData>
  <mergeCells count="4">
    <mergeCell ref="A1:B2"/>
    <mergeCell ref="C1:D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DISAGGREGATION OF REVENUE (Details) (Parenthetical) - USD ($) $ in Thousands</t>
        </is>
      </c>
      <c r="B1" s="2" t="inlineStr">
        <is>
          <t>3 Months Ended</t>
        </is>
      </c>
      <c r="C1" s="2" t="inlineStr">
        <is>
          <t>12 Months Ended</t>
        </is>
      </c>
    </row>
    <row r="2">
      <c r="B2" s="2" t="inlineStr">
        <is>
          <t>Jun. 30, 2022</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Revenues from development services</t>
        </is>
      </c>
      <c r="B4" s="4" t="inlineStr">
        <is>
          <t xml:space="preserve"> </t>
        </is>
      </c>
      <c r="C4" s="5" t="n">
        <v>1631</v>
      </c>
      <c r="D4" s="5" t="n">
        <v>1108</v>
      </c>
    </row>
    <row r="5">
      <c r="A5" s="4" t="inlineStr">
        <is>
          <t>Estimated useful life</t>
        </is>
      </c>
      <c r="B5" s="4" t="inlineStr">
        <is>
          <t xml:space="preserve"> </t>
        </is>
      </c>
      <c r="C5" s="4" t="inlineStr">
        <is>
          <t>7 years</t>
        </is>
      </c>
      <c r="D5" s="4" t="inlineStr">
        <is>
          <t xml:space="preserve"> </t>
        </is>
      </c>
    </row>
    <row r="6">
      <c r="A6" s="4" t="inlineStr">
        <is>
          <t>Service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Revenues from development services</t>
        </is>
      </c>
      <c r="B8" s="4" t="inlineStr">
        <is>
          <t xml:space="preserve"> </t>
        </is>
      </c>
      <c r="C8" s="5" t="n">
        <v>317</v>
      </c>
      <c r="D8" s="4" t="inlineStr">
        <is>
          <t xml:space="preserve"> </t>
        </is>
      </c>
    </row>
    <row r="9">
      <c r="A9" s="4" t="inlineStr">
        <is>
          <t>Related Development Costs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Revenues from development services</t>
        </is>
      </c>
      <c r="B11" s="4" t="inlineStr">
        <is>
          <t xml:space="preserve"> </t>
        </is>
      </c>
      <c r="C11" s="6" t="n">
        <v>180</v>
      </c>
      <c r="D11" s="4" t="inlineStr">
        <is>
          <t xml:space="preserve"> </t>
        </is>
      </c>
    </row>
    <row r="12">
      <c r="A12" s="4" t="inlineStr">
        <is>
          <t>Product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Revenues from development services</t>
        </is>
      </c>
      <c r="B14" s="4" t="inlineStr">
        <is>
          <t xml:space="preserve"> </t>
        </is>
      </c>
      <c r="C14" s="5" t="n">
        <v>221</v>
      </c>
      <c r="D14" s="4" t="inlineStr">
        <is>
          <t xml:space="preserve"> </t>
        </is>
      </c>
    </row>
    <row r="15">
      <c r="A15" s="4" t="inlineStr">
        <is>
          <t>Customer A [Member]</t>
        </is>
      </c>
      <c r="B15" s="4" t="inlineStr">
        <is>
          <t xml:space="preserve"> </t>
        </is>
      </c>
      <c r="C15" s="4" t="inlineStr">
        <is>
          <t xml:space="preserve"> </t>
        </is>
      </c>
      <c r="D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row>
    <row r="17">
      <c r="A17" s="4" t="inlineStr">
        <is>
          <t>Development expense</t>
        </is>
      </c>
      <c r="B17" s="5" t="n">
        <v>5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WITHIN GEOGRAPHIC AREA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 xml:space="preserve"> Revenue</t>
        </is>
      </c>
      <c r="B4" s="5" t="n">
        <v>665</v>
      </c>
      <c r="C4" s="5" t="n">
        <v>38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xml:space="preserve"> Revenue</t>
        </is>
      </c>
      <c r="B7" s="6" t="n">
        <v>553</v>
      </c>
      <c r="C7" s="6" t="n">
        <v>273</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 xml:space="preserve"> Revenue</t>
        </is>
      </c>
      <c r="B10" s="6" t="n">
        <v>65</v>
      </c>
      <c r="C10" s="6" t="n">
        <v>48</v>
      </c>
    </row>
    <row r="11">
      <c r="A11" s="4" t="inlineStr">
        <is>
          <t>ISRAE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xml:space="preserve"> Revenue</t>
        </is>
      </c>
      <c r="B13" s="4" t="inlineStr">
        <is>
          <t xml:space="preserve"> </t>
        </is>
      </c>
      <c r="C13" s="6" t="n">
        <v>19</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 xml:space="preserve"> Revenue</t>
        </is>
      </c>
      <c r="B16" s="5" t="n">
        <v>47</v>
      </c>
      <c r="C16" s="5" t="n">
        <v>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CUSTOMER BREAKDOWN OF COMPANY’S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665</v>
      </c>
      <c r="C4" s="5" t="n">
        <v>387</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538</v>
      </c>
      <c r="C7" s="4" t="inlineStr">
        <is>
          <t xml:space="preserve"> </t>
        </is>
      </c>
    </row>
    <row r="8">
      <c r="A8" s="4" t="inlineStr">
        <is>
          <t>Customer B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4" t="inlineStr">
        <is>
          <t xml:space="preserve"> </t>
        </is>
      </c>
      <c r="C10" s="6" t="n">
        <v>199</v>
      </c>
    </row>
    <row r="11">
      <c r="A11" s="4" t="inlineStr">
        <is>
          <t>Customer 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65</v>
      </c>
      <c r="C13" s="5" t="n">
        <v>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FULFILLMENT ASSETS AND CONTRACT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fulfillment assets:</t>
        </is>
      </c>
      <c r="B4" s="5" t="n">
        <v>1495</v>
      </c>
      <c r="C4" s="5" t="n">
        <v>1675</v>
      </c>
    </row>
    <row r="5">
      <c r="A5" s="4" t="inlineStr">
        <is>
          <t>Contract liabilities</t>
        </is>
      </c>
      <c r="B5" s="6" t="n">
        <v>3644</v>
      </c>
      <c r="C5" s="6" t="n">
        <v>2420</v>
      </c>
    </row>
    <row r="6">
      <c r="A6" s="4" t="inlineStr">
        <is>
          <t>Balance at beginning of year</t>
        </is>
      </c>
      <c r="B6" s="6" t="n">
        <v>1675</v>
      </c>
      <c r="C6" s="6" t="n">
        <v>1130</v>
      </c>
    </row>
    <row r="7">
      <c r="A7" s="4" t="inlineStr">
        <is>
          <t>Additions during the year</t>
        </is>
      </c>
      <c r="B7" s="4" t="inlineStr">
        <is>
          <t xml:space="preserve"> </t>
        </is>
      </c>
      <c r="C7" s="6" t="n">
        <v>545</v>
      </c>
    </row>
    <row r="8">
      <c r="A8" s="4" t="inlineStr">
        <is>
          <t>Contract costs recognized during the period</t>
        </is>
      </c>
      <c r="B8" s="6" t="n">
        <v>-180</v>
      </c>
      <c r="C8" s="4" t="inlineStr">
        <is>
          <t xml:space="preserve"> </t>
        </is>
      </c>
    </row>
    <row r="9">
      <c r="A9" s="4" t="inlineStr">
        <is>
          <t>Balance at end of year</t>
        </is>
      </c>
      <c r="B9" s="6" t="n">
        <v>1495</v>
      </c>
      <c r="C9" s="6" t="n">
        <v>1675</v>
      </c>
    </row>
    <row r="10">
      <c r="A10" s="4" t="inlineStr">
        <is>
          <t>Balance at beginning of year</t>
        </is>
      </c>
      <c r="B10" s="6" t="n">
        <v>2420</v>
      </c>
      <c r="C10" s="6" t="n">
        <v>848</v>
      </c>
    </row>
    <row r="11">
      <c r="A11" s="4" t="inlineStr">
        <is>
          <t>Deferred revenue relating to new sales</t>
        </is>
      </c>
      <c r="B11" s="6" t="n">
        <v>1613</v>
      </c>
      <c r="C11" s="6" t="n">
        <v>1641</v>
      </c>
    </row>
    <row r="12">
      <c r="A12" s="4" t="inlineStr">
        <is>
          <t>Revenue recognized during the year</t>
        </is>
      </c>
      <c r="B12" s="6" t="n">
        <v>-389</v>
      </c>
      <c r="C12" s="6" t="n">
        <v>-69</v>
      </c>
    </row>
    <row r="13">
      <c r="A13" s="4" t="inlineStr">
        <is>
          <t>Balance at end of year</t>
        </is>
      </c>
      <c r="B13" s="5" t="n">
        <v>3644</v>
      </c>
      <c r="C13" s="5" t="n">
        <v>24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REVENUES AND ENTITY WIDE DISCLOSURES (Details Narrative) $ in Thousands</t>
        </is>
      </c>
      <c r="B1" s="2" t="inlineStr">
        <is>
          <t>Dec. 31, 2022 USD ($)</t>
        </is>
      </c>
    </row>
    <row r="2">
      <c r="A2" s="3" t="inlineStr">
        <is>
          <t>Revenue from Contract with Customer [Abstract]</t>
        </is>
      </c>
      <c r="B2" s="4" t="inlineStr">
        <is>
          <t xml:space="preserve"> </t>
        </is>
      </c>
    </row>
    <row r="3">
      <c r="A3" s="4" t="inlineStr">
        <is>
          <t>Remaining performance obligations</t>
        </is>
      </c>
      <c r="B3" s="5" t="n">
        <v>36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261</v>
      </c>
      <c r="C4" s="5" t="n">
        <v>2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7" customWidth="1" min="2" max="2"/>
    <col width="16" customWidth="1" min="3" max="3"/>
  </cols>
  <sheetData>
    <row r="1">
      <c r="A1" s="1" t="inlineStr">
        <is>
          <t>SCHEDULE OF LEASE TERM AND DISCOUNT RATE RELATED TO OPERATING LEAS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average remaining lease term (in years)</t>
        </is>
      </c>
      <c r="B3" s="4" t="inlineStr">
        <is>
          <t>10 months 2 days</t>
        </is>
      </c>
      <c r="C3" s="4" t="inlineStr">
        <is>
          <t>9 months 3 days</t>
        </is>
      </c>
    </row>
    <row r="4">
      <c r="A4" s="4" t="inlineStr">
        <is>
          <t>Weighted-average discount rate</t>
        </is>
      </c>
      <c r="B4" s="9" t="n">
        <v>0.06</v>
      </c>
      <c r="C4" s="9" t="n">
        <v>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LEASE LIABILITIES UNDER OPERATING LEA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206</v>
      </c>
      <c r="C3" s="4" t="inlineStr">
        <is>
          <t xml:space="preserve"> </t>
        </is>
      </c>
    </row>
    <row r="4">
      <c r="A4" s="4" t="inlineStr">
        <is>
          <t>2024</t>
        </is>
      </c>
      <c r="B4" s="6" t="n">
        <v>54</v>
      </c>
      <c r="C4" s="4" t="inlineStr">
        <is>
          <t xml:space="preserve"> </t>
        </is>
      </c>
    </row>
    <row r="5">
      <c r="A5" s="4" t="inlineStr">
        <is>
          <t>2025</t>
        </is>
      </c>
      <c r="B5" s="6" t="n">
        <v>16</v>
      </c>
      <c r="C5" s="4" t="inlineStr">
        <is>
          <t xml:space="preserve"> </t>
        </is>
      </c>
    </row>
    <row r="6">
      <c r="A6" s="4" t="inlineStr">
        <is>
          <t>Total undiscounted lease payments</t>
        </is>
      </c>
      <c r="B6" s="6" t="n">
        <v>276</v>
      </c>
      <c r="C6" s="4" t="inlineStr">
        <is>
          <t xml:space="preserve"> </t>
        </is>
      </c>
    </row>
    <row r="7">
      <c r="A7" s="4" t="inlineStr">
        <is>
          <t>Less: Imputed interest</t>
        </is>
      </c>
      <c r="B7" s="6" t="n">
        <v>-13</v>
      </c>
      <c r="C7" s="4" t="inlineStr">
        <is>
          <t xml:space="preserve"> </t>
        </is>
      </c>
    </row>
    <row r="8">
      <c r="A8" s="4" t="inlineStr">
        <is>
          <t>Total lease liabilities</t>
        </is>
      </c>
      <c r="B8" s="5" t="n">
        <v>263</v>
      </c>
      <c r="C8" s="5" t="n">
        <v>4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s>
  <sheetData>
    <row r="1">
      <c r="A1" s="1" t="inlineStr">
        <is>
          <t>LEASES (Details Narrative) - USD ($) $ in Thousands</t>
        </is>
      </c>
      <c r="C1" s="2" t="inlineStr">
        <is>
          <t>12 Months Ended</t>
        </is>
      </c>
    </row>
    <row r="2">
      <c r="B2" s="2" t="inlineStr">
        <is>
          <t>Jan. 02, 2022</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5" t="n">
        <v>307</v>
      </c>
      <c r="D4" s="5" t="n">
        <v>482</v>
      </c>
      <c r="E4" s="4" t="inlineStr">
        <is>
          <t xml:space="preserve"> </t>
        </is>
      </c>
    </row>
    <row r="5">
      <c r="A5" s="4" t="inlineStr">
        <is>
          <t>Operating lease, liability</t>
        </is>
      </c>
      <c r="B5" s="4" t="inlineStr">
        <is>
          <t xml:space="preserve"> </t>
        </is>
      </c>
      <c r="C5" s="6" t="n">
        <v>263</v>
      </c>
      <c r="D5" s="6" t="n">
        <v>459</v>
      </c>
      <c r="E5" s="4" t="inlineStr">
        <is>
          <t xml:space="preserve"> </t>
        </is>
      </c>
    </row>
    <row r="6">
      <c r="A6" s="4" t="inlineStr">
        <is>
          <t>Operating lease, payments</t>
        </is>
      </c>
      <c r="B6" s="4" t="inlineStr">
        <is>
          <t xml:space="preserve"> </t>
        </is>
      </c>
      <c r="C6" s="6" t="n">
        <v>261</v>
      </c>
      <c r="D6" s="6" t="n">
        <v>202</v>
      </c>
      <c r="E6" s="4" t="inlineStr">
        <is>
          <t xml:space="preserve"> </t>
        </is>
      </c>
    </row>
    <row r="7">
      <c r="A7" s="4" t="inlineStr">
        <is>
          <t>Sublease income</t>
        </is>
      </c>
      <c r="B7" s="4" t="inlineStr">
        <is>
          <t xml:space="preserve"> </t>
        </is>
      </c>
      <c r="C7" s="6" t="n">
        <v>3</v>
      </c>
      <c r="D7" s="4" t="inlineStr">
        <is>
          <t xml:space="preserve"> </t>
        </is>
      </c>
      <c r="E7" s="4" t="inlineStr">
        <is>
          <t xml:space="preserve"> </t>
        </is>
      </c>
    </row>
    <row r="8">
      <c r="A8" s="4" t="inlineStr">
        <is>
          <t>Operating lease expense</t>
        </is>
      </c>
      <c r="B8" s="4" t="inlineStr">
        <is>
          <t xml:space="preserve"> </t>
        </is>
      </c>
      <c r="C8" s="5" t="n">
        <v>264</v>
      </c>
      <c r="D8" s="5" t="n">
        <v>202</v>
      </c>
      <c r="E8" s="4" t="inlineStr">
        <is>
          <t xml:space="preserve"> </t>
        </is>
      </c>
    </row>
    <row r="9">
      <c r="A9" s="4" t="inlineStr">
        <is>
          <t>Lease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Lessee, operating lease, description</t>
        </is>
      </c>
      <c r="B11" s="4" t="inlineStr">
        <is>
          <t xml:space="preserve"> </t>
        </is>
      </c>
      <c r="C11" s="4" t="inlineStr">
        <is>
          <t>In
December 2022, ScoutCam entered into a lease agreement for office space in Ramat Gan, Israel. The agreement is for 12 months beginning
on December 14, 2022.</t>
        </is>
      </c>
      <c r="D11" s="4" t="inlineStr">
        <is>
          <t xml:space="preserve"> </t>
        </is>
      </c>
      <c r="E11" s="4" t="inlineStr">
        <is>
          <t>In
December 2020, ScoutCam entered into a lease agreement for office space in Omer, Israel. The agreement is for 36 months beginning January
1, 2021</t>
        </is>
      </c>
    </row>
    <row r="12">
      <c r="A12" s="4" t="inlineStr">
        <is>
          <t>Operating lease, payments</t>
        </is>
      </c>
      <c r="B12" s="5" t="n">
        <v>12</v>
      </c>
      <c r="C12" s="4" t="inlineStr">
        <is>
          <t xml:space="preserve"> </t>
        </is>
      </c>
      <c r="D12" s="4" t="inlineStr">
        <is>
          <t xml:space="preserve"> </t>
        </is>
      </c>
      <c r="E12" s="4" t="inlineStr">
        <is>
          <t xml:space="preserve"> </t>
        </is>
      </c>
    </row>
    <row r="13">
      <c r="A13" s="4" t="inlineStr">
        <is>
          <t>Sublease income</t>
        </is>
      </c>
      <c r="B13" s="5" t="n">
        <v>3</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468</v>
      </c>
      <c r="C4" s="5" t="n">
        <v>-898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51</v>
      </c>
      <c r="C6" s="6" t="n">
        <v>114</v>
      </c>
    </row>
    <row r="7">
      <c r="A7" s="4" t="inlineStr">
        <is>
          <t>Stock based compensation</t>
        </is>
      </c>
      <c r="B7" s="6" t="n">
        <v>1638</v>
      </c>
      <c r="C7" s="6" t="n">
        <v>2030</v>
      </c>
    </row>
    <row r="8">
      <c r="A8" s="4" t="inlineStr">
        <is>
          <t>Profit (loss) from exchange differences on cash and cash equivalents</t>
        </is>
      </c>
      <c r="B8" s="6" t="n">
        <v>269</v>
      </c>
      <c r="C8" s="6" t="n">
        <v>-130</v>
      </c>
    </row>
    <row r="9">
      <c r="A9" s="4" t="inlineStr">
        <is>
          <t>Profit from exchange differences from operating lease liabilities</t>
        </is>
      </c>
      <c r="B9" s="6" t="n">
        <v>-49</v>
      </c>
      <c r="C9" s="4" t="inlineStr">
        <is>
          <t xml:space="preserve"> </t>
        </is>
      </c>
    </row>
    <row r="10">
      <c r="A10" s="4" t="inlineStr">
        <is>
          <t>Severance pay asset and liability</t>
        </is>
      </c>
      <c r="B10" s="6" t="n">
        <v>-8</v>
      </c>
      <c r="C10" s="6" t="n">
        <v>-25</v>
      </c>
    </row>
    <row r="11">
      <c r="A11" s="4" t="inlineStr">
        <is>
          <t>Interest income in respect of deposits</t>
        </is>
      </c>
      <c r="B11" s="6" t="n">
        <v>-34</v>
      </c>
      <c r="C11" s="6" t="n">
        <v>-13</v>
      </c>
    </row>
    <row r="12">
      <c r="A12" s="3" t="inlineStr">
        <is>
          <t>CHANGES IN OPERATING ASSET AND LIABILITY:</t>
        </is>
      </c>
      <c r="B12" s="4" t="inlineStr">
        <is>
          <t xml:space="preserve"> </t>
        </is>
      </c>
      <c r="C12" s="4" t="inlineStr">
        <is>
          <t xml:space="preserve"> </t>
        </is>
      </c>
    </row>
    <row r="13">
      <c r="A13" s="4" t="inlineStr">
        <is>
          <t>Decrease (increase) in accounts receivable</t>
        </is>
      </c>
      <c r="B13" s="6" t="n">
        <v>-52</v>
      </c>
      <c r="C13" s="6" t="n">
        <v>9</v>
      </c>
    </row>
    <row r="14">
      <c r="A14" s="4" t="inlineStr">
        <is>
          <t>Decrease (increase) in inventory</t>
        </is>
      </c>
      <c r="B14" s="6" t="n">
        <v>-463</v>
      </c>
      <c r="C14" s="6" t="n">
        <v>77</v>
      </c>
    </row>
    <row r="15">
      <c r="A15" s="4" t="inlineStr">
        <is>
          <t>Increase (decrease) in operating lease liability</t>
        </is>
      </c>
      <c r="B15" s="6" t="n">
        <v>-233</v>
      </c>
      <c r="C15" s="6" t="n">
        <v>20</v>
      </c>
    </row>
    <row r="16">
      <c r="A16" s="4" t="inlineStr">
        <is>
          <t>Decrease (increase) in ROU asset</t>
        </is>
      </c>
      <c r="B16" s="6" t="n">
        <v>261</v>
      </c>
      <c r="C16" s="6" t="n">
        <v>-43</v>
      </c>
    </row>
    <row r="17">
      <c r="A17" s="4" t="inlineStr">
        <is>
          <t>Decrease (increase) in other current assets</t>
        </is>
      </c>
      <c r="B17" s="6" t="n">
        <v>162</v>
      </c>
      <c r="C17" s="6" t="n">
        <v>-126</v>
      </c>
    </row>
    <row r="18">
      <c r="A18" s="4" t="inlineStr">
        <is>
          <t>Increase in account payables</t>
        </is>
      </c>
      <c r="B18" s="6" t="n">
        <v>194</v>
      </c>
      <c r="C18" s="6" t="n">
        <v>24</v>
      </c>
    </row>
    <row r="19">
      <c r="A19" s="4" t="inlineStr">
        <is>
          <t>Increase (decrease) in contract fulfillment assets</t>
        </is>
      </c>
      <c r="B19" s="6" t="n">
        <v>180</v>
      </c>
      <c r="C19" s="6" t="n">
        <v>-545</v>
      </c>
    </row>
    <row r="20">
      <c r="A20" s="4" t="inlineStr">
        <is>
          <t>Increase in contract liabilities</t>
        </is>
      </c>
      <c r="B20" s="6" t="n">
        <v>1224</v>
      </c>
      <c r="C20" s="6" t="n">
        <v>1572</v>
      </c>
    </row>
    <row r="21">
      <c r="A21" s="4" t="inlineStr">
        <is>
          <t>Increase (decrease) in accrued compensation expenses</t>
        </is>
      </c>
      <c r="B21" s="6" t="n">
        <v>10</v>
      </c>
      <c r="C21" s="6" t="n">
        <v>-14</v>
      </c>
    </row>
    <row r="22">
      <c r="A22" s="4" t="inlineStr">
        <is>
          <t>Increase in related parties</t>
        </is>
      </c>
      <c r="B22" s="6" t="n">
        <v>19</v>
      </c>
      <c r="C22" s="6" t="n">
        <v>86</v>
      </c>
    </row>
    <row r="23">
      <c r="A23" s="4" t="inlineStr">
        <is>
          <t>Increase in other accrued expenses</t>
        </is>
      </c>
      <c r="B23" s="6" t="n">
        <v>4</v>
      </c>
      <c r="C23" s="6" t="n">
        <v>65</v>
      </c>
    </row>
    <row r="24">
      <c r="A24" s="4" t="inlineStr">
        <is>
          <t>Net cash flows used in operating activities</t>
        </is>
      </c>
      <c r="B24" s="6" t="n">
        <v>-6095</v>
      </c>
      <c r="C24" s="6" t="n">
        <v>-5886</v>
      </c>
    </row>
    <row r="25">
      <c r="A25" s="3" t="inlineStr">
        <is>
          <t>CASH FLOWS FROM INVESTING ACTIVITIES:</t>
        </is>
      </c>
      <c r="B25" s="4" t="inlineStr">
        <is>
          <t xml:space="preserve"> </t>
        </is>
      </c>
      <c r="C25" s="4" t="inlineStr">
        <is>
          <t xml:space="preserve"> </t>
        </is>
      </c>
    </row>
    <row r="26">
      <c r="A26" s="4" t="inlineStr">
        <is>
          <t>Purchase of property and equipment</t>
        </is>
      </c>
      <c r="B26" s="6" t="n">
        <v>-118</v>
      </c>
      <c r="C26" s="6" t="n">
        <v>-595</v>
      </c>
    </row>
    <row r="27">
      <c r="A27" s="4" t="inlineStr">
        <is>
          <t>Withdrawal of short terms deposits</t>
        </is>
      </c>
      <c r="B27" s="6" t="n">
        <v>14500</v>
      </c>
      <c r="C27" s="4" t="inlineStr">
        <is>
          <t xml:space="preserve"> </t>
        </is>
      </c>
    </row>
    <row r="28">
      <c r="A28" s="4" t="inlineStr">
        <is>
          <t>Investment in short terms deposits</t>
        </is>
      </c>
      <c r="B28" s="6" t="n">
        <v>-6500</v>
      </c>
      <c r="C28" s="6" t="n">
        <v>-11000</v>
      </c>
    </row>
    <row r="29">
      <c r="A29" s="4" t="inlineStr">
        <is>
          <t>Net cash flows provided by (used in) investing activities</t>
        </is>
      </c>
      <c r="B29" s="6" t="n">
        <v>7882</v>
      </c>
      <c r="C29" s="6" t="n">
        <v>-11595</v>
      </c>
    </row>
    <row r="30">
      <c r="A30" s="3" t="inlineStr">
        <is>
          <t>CASH FLOWS FROM FINANCING ACTIVITIES:</t>
        </is>
      </c>
      <c r="B30" s="4" t="inlineStr">
        <is>
          <t xml:space="preserve"> </t>
        </is>
      </c>
      <c r="C30" s="4" t="inlineStr">
        <is>
          <t xml:space="preserve"> </t>
        </is>
      </c>
    </row>
    <row r="31">
      <c r="A31" s="4" t="inlineStr">
        <is>
          <t>Proceeds from issuance of shares and warrants</t>
        </is>
      </c>
      <c r="B31" s="4" t="inlineStr">
        <is>
          <t xml:space="preserve"> </t>
        </is>
      </c>
      <c r="C31" s="6" t="n">
        <v>19118</v>
      </c>
    </row>
    <row r="32">
      <c r="A32" s="4" t="inlineStr">
        <is>
          <t>Proceeds from exercise of warrants</t>
        </is>
      </c>
      <c r="B32" s="4" t="inlineStr">
        <is>
          <t xml:space="preserve"> </t>
        </is>
      </c>
      <c r="C32" s="6" t="n">
        <v>3491</v>
      </c>
    </row>
    <row r="33">
      <c r="A33" s="4" t="inlineStr">
        <is>
          <t>Issuance expenses</t>
        </is>
      </c>
      <c r="B33" s="4" t="inlineStr">
        <is>
          <t xml:space="preserve"> </t>
        </is>
      </c>
      <c r="C33" s="6" t="n">
        <v>-50</v>
      </c>
    </row>
    <row r="34">
      <c r="A34" s="4" t="inlineStr">
        <is>
          <t>Net cash flows provided by financing activities</t>
        </is>
      </c>
      <c r="B34" s="4" t="inlineStr">
        <is>
          <t xml:space="preserve"> </t>
        </is>
      </c>
      <c r="C34" s="6" t="n">
        <v>22559</v>
      </c>
    </row>
    <row r="35">
      <c r="A35" s="4" t="inlineStr">
        <is>
          <t>INCREASE IN CASH AND CASH EQUIVALENTS</t>
        </is>
      </c>
      <c r="B35" s="6" t="n">
        <v>1787</v>
      </c>
      <c r="C35" s="6" t="n">
        <v>5078</v>
      </c>
    </row>
    <row r="36">
      <c r="A36" s="4" t="inlineStr">
        <is>
          <t>BALANCE OF CASH AND CASH EQUIVALENTS AT BEGINNING OF YEAR</t>
        </is>
      </c>
      <c r="B36" s="6" t="n">
        <v>8581</v>
      </c>
      <c r="C36" s="6" t="n">
        <v>3373</v>
      </c>
    </row>
    <row r="37">
      <c r="A37" s="4" t="inlineStr">
        <is>
          <t>PROFITS FROM EXCHANGE DIFFERENCES ON CASH AND CASH EQUIVALENTS</t>
        </is>
      </c>
      <c r="B37" s="6" t="n">
        <v>-269</v>
      </c>
      <c r="C37" s="6" t="n">
        <v>130</v>
      </c>
    </row>
    <row r="38">
      <c r="A38" s="4" t="inlineStr">
        <is>
          <t>BALANCE OF CASH AND CASH EQUIVALENTS AT END OF YEAR</t>
        </is>
      </c>
      <c r="B38" s="6" t="n">
        <v>10099</v>
      </c>
      <c r="C38" s="6" t="n">
        <v>8581</v>
      </c>
    </row>
    <row r="39">
      <c r="A39" s="3" t="inlineStr">
        <is>
          <t xml:space="preserve"> Non cash activities</t>
        </is>
      </c>
      <c r="B39" s="4" t="inlineStr">
        <is>
          <t xml:space="preserve"> </t>
        </is>
      </c>
      <c r="C39" s="4" t="inlineStr">
        <is>
          <t xml:space="preserve"> </t>
        </is>
      </c>
    </row>
    <row r="40">
      <c r="A40" s="4" t="inlineStr">
        <is>
          <t>Right-of-use assets obtained in exchange for operating lease liabilities</t>
        </is>
      </c>
      <c r="B40" s="6" t="n">
        <v>155</v>
      </c>
      <c r="C40" s="6" t="n">
        <v>524</v>
      </c>
    </row>
    <row r="41">
      <c r="A41" s="4" t="inlineStr">
        <is>
          <t>Increase in property and equipment through a decrease in advances to suppliers</t>
        </is>
      </c>
      <c r="B41" s="4" t="inlineStr">
        <is>
          <t xml:space="preserve"> </t>
        </is>
      </c>
      <c r="C41" s="5" t="n">
        <v>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2</t>
        </is>
      </c>
      <c r="C2" s="2" t="inlineStr">
        <is>
          <t>Dec. 31, 2021</t>
        </is>
      </c>
    </row>
    <row r="3">
      <c r="A3" s="3" t="inlineStr">
        <is>
          <t>Research and Development [Abstract]</t>
        </is>
      </c>
      <c r="B3" s="4" t="inlineStr">
        <is>
          <t xml:space="preserve"> </t>
        </is>
      </c>
      <c r="C3" s="4" t="inlineStr">
        <is>
          <t xml:space="preserve"> </t>
        </is>
      </c>
    </row>
    <row r="4">
      <c r="A4" s="4" t="inlineStr">
        <is>
          <t>Salaries and related expense</t>
        </is>
      </c>
      <c r="B4" s="5" t="n">
        <v>2034</v>
      </c>
      <c r="C4" s="5" t="n">
        <v>894</v>
      </c>
    </row>
    <row r="5">
      <c r="A5" s="4" t="inlineStr">
        <is>
          <t>Stock-based compensation</t>
        </is>
      </c>
      <c r="B5" s="6" t="n">
        <v>576</v>
      </c>
      <c r="C5" s="6" t="n">
        <v>257</v>
      </c>
    </row>
    <row r="6">
      <c r="A6" s="4" t="inlineStr">
        <is>
          <t>Materials and subcontractors</t>
        </is>
      </c>
      <c r="B6" s="6" t="n">
        <v>1030</v>
      </c>
      <c r="C6" s="6" t="n">
        <v>655</v>
      </c>
    </row>
    <row r="7">
      <c r="A7" s="4" t="inlineStr">
        <is>
          <t>Depreciation</t>
        </is>
      </c>
      <c r="B7" s="6" t="n">
        <v>163</v>
      </c>
      <c r="C7" s="6" t="n">
        <v>39</v>
      </c>
    </row>
    <row r="8">
      <c r="A8" s="4" t="inlineStr">
        <is>
          <t>Travel expenses</t>
        </is>
      </c>
      <c r="B8" s="6" t="n">
        <v>73</v>
      </c>
      <c r="C8" s="4" t="inlineStr">
        <is>
          <t xml:space="preserve"> </t>
        </is>
      </c>
    </row>
    <row r="9">
      <c r="A9" s="4" t="inlineStr">
        <is>
          <t>Vehicle expenses</t>
        </is>
      </c>
      <c r="B9" s="6" t="n">
        <v>75</v>
      </c>
      <c r="C9" s="6" t="n">
        <v>26</v>
      </c>
    </row>
    <row r="10">
      <c r="A10" s="4" t="inlineStr">
        <is>
          <t>Rent and maintenance and other expenses</t>
        </is>
      </c>
      <c r="B10" s="6" t="n">
        <v>246</v>
      </c>
      <c r="C10" s="6" t="n">
        <v>131</v>
      </c>
    </row>
    <row r="11">
      <c r="A11" s="4" t="inlineStr">
        <is>
          <t xml:space="preserve"> Research and Development expenses</t>
        </is>
      </c>
      <c r="B11" s="5" t="n">
        <v>4197</v>
      </c>
      <c r="C11" s="5" t="n">
        <v>20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2</t>
        </is>
      </c>
      <c r="C2" s="2" t="inlineStr">
        <is>
          <t>Dec. 31, 2021</t>
        </is>
      </c>
    </row>
    <row r="3">
      <c r="A3" s="3" t="inlineStr">
        <is>
          <t>General And Administrative Expenses</t>
        </is>
      </c>
      <c r="B3" s="4" t="inlineStr">
        <is>
          <t xml:space="preserve"> </t>
        </is>
      </c>
      <c r="C3" s="4" t="inlineStr">
        <is>
          <t xml:space="preserve"> </t>
        </is>
      </c>
    </row>
    <row r="4">
      <c r="A4" s="4" t="inlineStr">
        <is>
          <t>Salaries and related expense</t>
        </is>
      </c>
      <c r="B4" s="5" t="n">
        <v>1027</v>
      </c>
      <c r="C4" s="5" t="n">
        <v>1144</v>
      </c>
    </row>
    <row r="5">
      <c r="A5" s="4" t="inlineStr">
        <is>
          <t>Stock-based compensation</t>
        </is>
      </c>
      <c r="B5" s="6" t="n">
        <v>903</v>
      </c>
      <c r="C5" s="6" t="n">
        <v>1483</v>
      </c>
    </row>
    <row r="6">
      <c r="A6" s="4" t="inlineStr">
        <is>
          <t>Professional services</t>
        </is>
      </c>
      <c r="B6" s="6" t="n">
        <v>859</v>
      </c>
      <c r="C6" s="6" t="n">
        <v>1193</v>
      </c>
    </row>
    <row r="7">
      <c r="A7" s="4" t="inlineStr">
        <is>
          <t>Patents</t>
        </is>
      </c>
      <c r="B7" s="6" t="n">
        <v>292</v>
      </c>
      <c r="C7" s="6" t="n">
        <v>798</v>
      </c>
    </row>
    <row r="8">
      <c r="A8" s="4" t="inlineStr">
        <is>
          <t>Depreciation</t>
        </is>
      </c>
      <c r="B8" s="6" t="n">
        <v>34</v>
      </c>
      <c r="C8" s="6" t="n">
        <v>29</v>
      </c>
    </row>
    <row r="9">
      <c r="A9" s="4" t="inlineStr">
        <is>
          <t>Insurance</t>
        </is>
      </c>
      <c r="B9" s="6" t="n">
        <v>337</v>
      </c>
      <c r="C9" s="6" t="n">
        <v>386</v>
      </c>
    </row>
    <row r="10">
      <c r="A10" s="4" t="inlineStr">
        <is>
          <t>Vehicle expenses</t>
        </is>
      </c>
      <c r="B10" s="6" t="n">
        <v>73</v>
      </c>
      <c r="C10" s="6" t="n">
        <v>99</v>
      </c>
    </row>
    <row r="11">
      <c r="A11" s="4" t="inlineStr">
        <is>
          <t>Rent and maintenance and other expenses</t>
        </is>
      </c>
      <c r="B11" s="6" t="n">
        <v>181</v>
      </c>
      <c r="C11" s="6" t="n">
        <v>120</v>
      </c>
    </row>
    <row r="12">
      <c r="A12" s="4" t="inlineStr">
        <is>
          <t>VAT provision (note 7e)</t>
        </is>
      </c>
      <c r="B12" s="6" t="n">
        <v>-129</v>
      </c>
      <c r="C12" s="6" t="n">
        <v>229</v>
      </c>
    </row>
    <row r="13">
      <c r="A13" s="4" t="inlineStr">
        <is>
          <t xml:space="preserve"> General and Administrative expenses</t>
        </is>
      </c>
      <c r="B13" s="5" t="n">
        <v>3577</v>
      </c>
      <c r="C13" s="5" t="n">
        <v>54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Mar. 16,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per share</t>
        </is>
      </c>
      <c r="B3" s="4" t="inlineStr">
        <is>
          <t xml:space="preserve"> </t>
        </is>
      </c>
      <c r="C3" s="7" t="n">
        <v>0.001</v>
      </c>
      <c r="D3" s="7" t="n">
        <v>0.001</v>
      </c>
    </row>
    <row r="4">
      <c r="A4" s="4" t="inlineStr">
        <is>
          <t>Stock Purchase Agreements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Issuance of units</t>
        </is>
      </c>
      <c r="B6" s="6" t="n">
        <v>3294117</v>
      </c>
      <c r="C6" s="4" t="inlineStr">
        <is>
          <t xml:space="preserve"> </t>
        </is>
      </c>
      <c r="D6" s="4" t="inlineStr">
        <is>
          <t xml:space="preserve"> </t>
        </is>
      </c>
    </row>
    <row r="7">
      <c r="A7" s="4" t="inlineStr">
        <is>
          <t>Purchase price</t>
        </is>
      </c>
      <c r="B7" s="8" t="n">
        <v>4.25</v>
      </c>
      <c r="C7" s="4" t="inlineStr">
        <is>
          <t xml:space="preserve"> </t>
        </is>
      </c>
      <c r="D7" s="4" t="inlineStr">
        <is>
          <t xml:space="preserve"> </t>
        </is>
      </c>
    </row>
    <row r="8">
      <c r="A8" s="4" t="inlineStr">
        <is>
          <t>Aggregate purchase price</t>
        </is>
      </c>
      <c r="B8" s="5" t="n">
        <v>14000000</v>
      </c>
      <c r="C8" s="4" t="inlineStr">
        <is>
          <t xml:space="preserve"> </t>
        </is>
      </c>
      <c r="D8" s="4" t="inlineStr">
        <is>
          <t xml:space="preserve"> </t>
        </is>
      </c>
    </row>
    <row r="9">
      <c r="A9" s="4" t="inlineStr">
        <is>
          <t>Stock Purchase Agreements [Member] | Subsequent Event [Member] | Common Stock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par value, per share</t>
        </is>
      </c>
      <c r="B11" s="7" t="n">
        <v>0.001</v>
      </c>
      <c r="C11" s="4" t="inlineStr">
        <is>
          <t xml:space="preserve"> </t>
        </is>
      </c>
      <c r="D11" s="4" t="inlineStr">
        <is>
          <t xml:space="preserve"> </t>
        </is>
      </c>
    </row>
    <row r="12">
      <c r="A12" s="4" t="inlineStr">
        <is>
          <t>Stock Purchase Agreements [Member] | Subsequent Event [Member] | Warrant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ercise price</t>
        </is>
      </c>
      <c r="B14" s="8" t="n">
        <v>5.5</v>
      </c>
      <c r="C14" s="4" t="inlineStr">
        <is>
          <t xml:space="preserve"> </t>
        </is>
      </c>
      <c r="D14" s="4" t="inlineStr">
        <is>
          <t xml:space="preserve"> </t>
        </is>
      </c>
    </row>
    <row r="15">
      <c r="A15" s="4" t="inlineStr">
        <is>
          <t>Warrant exercisable term</t>
        </is>
      </c>
      <c r="B15" s="4" t="inlineStr">
        <is>
          <t>3 years</t>
        </is>
      </c>
      <c r="C15" s="4" t="inlineStr">
        <is>
          <t xml:space="preserve"> </t>
        </is>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ScoutCam Inc. (the “Company”),
formerly known as Intellisense Solutions Inc., (“Intellisense”), was incorporated under the laws of the State of Nevada
on March 22, 2013. Prior to the closing of the Exchange Agreement (as defined below), the Company was a non-operating “shell
company”.
The Company’s wholly-owned
subsidiary, ScoutCam Ltd. (“ScoutCam”), was formed in the State of Israel on January 3, 2019, as a wholly-owned subsidiary
of Medigus Ltd. (“Medigus”), an Israeli company traded on the Nasdaq Capital Market, and commenced operations on March
1, 2019.
In December 2019, Medigus
and ScoutCam consummated an asset transfer agreement, under which Medigus transferred and assigned certain assets and intellectual
property rights related to its miniaturized imaging business to ScoutCam.
On December 30, 2019, Intellisense
and Medigus consummated a securities exchange agreement (the “Exchange Agreement”), pursuant to which Medigus delivered
100% of its holdings in ScoutCam to Intellisense in exchange for shares of Intellisense’s common stock representing 60% of
the issued and outstanding share capital of Intellisense immediately upon the consummation of the Exchange Agreement.
As of December 31, 2022,
Medigus beneficially owned 27.02% of the Company’s outstanding common stock.
The
Company, through ScoutCam, is engaged in the development, production and marketing of innovative Predictive Maintenance (PdM) and
Condition Based Monitoring (CBM) technologies, providing visual sensing and AI-based video analytics solutions for critical systems
in the aviation, maritime, industrial non-destructing-testing industries, transportation, and energy industries. Some of the
Company’s products utilize our micro visualization technology in medical devices for complex and minimally invasive medical
procedures. Company’s technology includes proven video technologies and products amalgamated into a first-of-its-kind,
FDA-cleared minimally invasive surgical device. The Company’s video-based sensors, embedded software and AI algorithms are
being deployed in hard-to-reach locations and harsh environments across a variety of PdM and CBM use cases. The Company’s
solution allows maintenance and operations teams visibility into areas which are inaccessible under normal circumstances, or where
the operating ambience otherwise is not suitable for continuous real-time monitoring’ and has various applications which have
relevancy in wide range of industry segments, that utilize complicated mechanics requiring ongoing monitoring and
predictive maintenance applications. SCOUTCAM
INC. NOTES
TO THE CONSOLIDATED FINANCIAL STATEMENTS NOTE
1 – GENERAL :
b. On
August 9, 2021, the Company amended its Articles of Incorporation to effect a nine-to-one
As
a result of the reverse stock split, every nine shares of the Company’s outstanding Common Stock were combined and reclassified
into one share of the Company’s Common Stock. No fractional shares were issued in connection with or following the reverse
split. The amount of authorized capital of the Company’s Common Stock and par value of such shares remained unchanged.
All
share, stock option and per share information in these consolidated financial statements have been adjusted to reflect the reverse
stock split on a retroactive basis.
. c. Since
incorporation of ScoutCam and through December 31, 2022, the Company accumulated a deficit of approximately $ 25 million
and its activities have been funded mainly by its shareholders. The Company’s management believes the Company’ cash and
cash resources as of December 31, 2022 as well as its proceeds from issuance of common stock and warrants in the private offering as
detailed in Note 14, will allow the Company to fund its operating plan through at least the
next 12 months. However, the Company expects to continue to incur significant research and development and other costs related to its
ongoing operations and in order to continue its future operations, the Company will need to obtain additional funding until becoming profitable. SCOUTCAM
INC. NOTE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paration The
consolidated financial statements have been prepared in accordance with United States Generally Accepted Accounting Principles in the
United States (“U.S. GAAP”) applied on a consistent basis.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its assumptions on an
ongoing basis, including those related to contingencies and inventory impairment, as well as estimates used in applying
its revenue recognition policy. Actual results may differ from these estimates.
c. Functional
currency A
majority of ScoutCam’s revenues are generated in U.S. dollars. The substantial majority of ScoutCam costs are incurred in U.S.
dollars and New Israeli Shekels (“NIS”). ScoutCam management believes that the U.S. dollar is the currency of the primary
economic environment in which ScoutCam operates. Thus, the functional currency of ScoutCam is the U.S. dollar.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Short-term
bank deposits Bank
deposits with maturities of more than three months but less than one year are included in short-term bank deposits. Such short-term bank
deposits are stated at cost which approximates fair market value. SCOUTCAM
INC. NOTES
TO THE CONSOLIDATED FINANCIAL STATEMENTS NOTE
2 - SIGNIFICANT ACCOUNTING POLICIES :
f. Accounts
receivable Accounts
receivable are presented in the Company’s consolidated balance sheets net of allowance for doubtful accounts. The Company estimates
the collecta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2 and 2021, no
g. Property
and equipment Property
and equipment are stated at cost, net of accumulated depreciation and amortization. Depreciation is calculated on a straight-line basis
over the estimated useful lives. The
annual depreciation rates are as follows: SCHEDULE OF PROPERTY AND EQUIPMENT ANNUAL DEPRECIATION RATES
%
Machinery
and laboratory equipment 10 15 %
Office
furniture and equipment 10 %
Computers
and computer software 33 %
Leasehold
improvements Over
the shorter of the lease term (including options if any) or useful life
h. Severance
pay Israeli
labor law generally requires payment of severance pay upon dismissal of an employee or upon termination of employment in certain other
circumstances. Pursuant to Section 14 of the Severance Compensation Act, 1963 (“Section 14”), all of the ScoutCam’s
employees in Israel are entitled to a monthly contribution, at a rate of 8.33 The
asset and the liability for severance pay presented in the balance sheets reflects employees that began employment prior to automatic
application of Section 14. The
severance pay liability of ScoutCam to its employees that began employment prior to automatic application of Section 14 is based upon
the number of years of service and the latest monthly salary of such employees and is partly covered by regular deposits with recognized
pension funds and deposits with severance pay funds. Under labor laws, these deposits are in the employees’ names and, subject
to certain limitations, are the property of the employees. ScoutCam records the obligation as if it were payable at each balance sheet
date on an undiscounted basis. SCOUTCAM
INC. NOTES
TO THE CONSOLIDATED FINANCIAL STATEMENTS NOTE
2 - SIGNIFICANT ACCOUNTING POLICIES :
i. Stock-Based
Compensation The
Company measures and recognizes compensation expense for its equity classified stock-based awards granted under its plan based on estimated
fair values on the grant dates. The Company calculates the estimated fair value of option awards on the grant date using the Black-Scholes
option-pricing model. The Black-Scholes option-pricing model requires a number of assumptions, of which the most significant are the
stock price volatility and the expected option term. The Company’s expected dividend rate is zero since the Company does not currently
pay cash dividends on its stock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estimated fair value of option awards could be materially different. The Company recognizes
stock-based compensation cost for option awards on an accelerated basis over the employee’s requisite service period, net of estimated
forfeitures.
j. Inventories Inventories
include raw materials, inventory in process and finished products and are valued at the lower of cost or net realizable value. Inventories
are stated at a lower of cost, determined by the first-in, first-out method, or market based on net realizable value .
Costs of purchased raw materials and inventory in process include costs of design, raw materials, direct labor, other direct costs and
fixed production overheads. The
inventories are adjusted for estimated excess and obsolescence and written down to net realizable value based upon estimates of future
demand, technology developments and market conditions.
k. Revenue
recognition
a) Revenue
measurement The
Company’s revenues are measured according to the ASC 606, “Revenue from Contracts with Customers” (“ASC
606”). Under ASC 606, revenues are measured according to the amount of consideration that the Company expects to be entitled
to receive in exchange for transferring promised goods or services to a customer, excluding amounts collected on behalf of third
parti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SCOUTCAM
INC. NOTES
TO THE CONSOLIDATED FINANCIAL STATEMENTS NOTE
2 - SIGNIFICANT ACCOUNTING POLICIES :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for the Company and the Company has an enforceable right to payment for performance completed
to date. If
a performance obligation is not satisfied over time, a Company satisfies the performance obligation at a point in time.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Product
Revenue Revenues
from product sales are recognized at a point in time when the customer obtains control of the Company’s product, typically upon
shipment to the customer. Indirect taxes collected from customers relating to product sales and remitted to governmental authorities
are excluded from revenues. Service
Revenue The
Company also generates revenues from development services. Revenue from development services is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 and are then recognized over the expected term production. SCOUTCAM
INC. NOTES
TO THE CONSOLIDATED FINANCIAL STATEMENTS NOTE
2 - SIGNIFICANT ACCOUNTING POLICIES :
l.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ed
to incur losses.
m. Research
and development costs Research
and development costs are expensed as incurred and includes salaries and employee-related expenses, overhead expenses, material, and
third-party contractors’ charges.
n. Income
taxes Income
taxes are accounted for using the asset and liability approach under ASC-740, “Income Taxes”. The asset and liability approa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o. Legal
contingencies From
time to time, the Company and its subsidiary become involved in legal proceedings or are subject to claims arising in their ordinary
course of business. Such matters are generally subject to many uncertainties and outcomes are not predictable with assurance. The Company
accrues for contingencies when the loss is probable and can reasonably estimate the amount of any such loss. SCOUTCAM
INC. NOTES
TO THE CONSOLIDATED FINANCIAL STATEMENTS NOTE
2 — SIGNIFICANT ACCOUNTING POLICIES
p. Basic
and diluted net loss per common stock Basic
net loss per common stock is computed by dividing net loss, as adjusted, to include the weighted average number of shares of common stock
outstanding during the year. Diluted
net loss per common stock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2 and December 31, 2021, since all such securities have an anti-dilutive effect.
q. Leases In
accordance with ASC 842, the Company determines whether an arrangement is or contains a lease
based on the facts and circumstances present at inception of an arrangement. An arrangement is or contains a lease if the arrangement conveys the
right to control the use of an identified asset for a period of time in exchange for consideration. Arrangements
that are determined to be leases at inception are recognized in long-term right-of-use assets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SCOUTCAM
INC. NOTES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POSITS</t>
        </is>
      </c>
      <c r="B1" s="2" t="inlineStr">
        <is>
          <t>12 Months Ended</t>
        </is>
      </c>
    </row>
    <row r="2">
      <c r="B2" s="2" t="inlineStr">
        <is>
          <t>Dec. 31, 2022</t>
        </is>
      </c>
    </row>
    <row r="3">
      <c r="A3" s="3" t="inlineStr">
        <is>
          <t>Debt Disclosure [Abstract]</t>
        </is>
      </c>
      <c r="B3" s="4" t="inlineStr">
        <is>
          <t xml:space="preserve"> </t>
        </is>
      </c>
    </row>
    <row r="4">
      <c r="A4" s="4" t="inlineStr">
        <is>
          <t>SHORT-TERM DEPOSITS</t>
        </is>
      </c>
      <c r="B4" s="4" t="inlineStr">
        <is>
          <t xml:space="preserve">NOTE
3 - SHORT-TERM DEPOSITS Short
term investments as of December 31, 2022 include bank deposit bearing annual interest rates of 4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05:15Z</dcterms:created>
  <dcterms:modified xmlns:dcterms="http://purl.org/dc/terms/" xmlns:xsi="http://www.w3.org/2001/XMLSchema-instance" xsi:type="dcterms:W3CDTF">2023-03-28T20:05:15Z</dcterms:modified>
</cp:coreProperties>
</file>